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Notes and Advances Payable Disc" sheetId="9" state="visible" r:id="rId9"/>
    <sheet xmlns:r="http://schemas.openxmlformats.org/officeDocument/2006/relationships" name="KFBV Loans and Derivative Liabi" sheetId="10" state="visible" r:id="rId10"/>
    <sheet xmlns:r="http://schemas.openxmlformats.org/officeDocument/2006/relationships" name="Share Capital Disclosure" sheetId="11" state="visible" r:id="rId11"/>
    <sheet xmlns:r="http://schemas.openxmlformats.org/officeDocument/2006/relationships" name="Organization and Nature of Op_2" sheetId="12" state="visible" r:id="rId12"/>
    <sheet xmlns:r="http://schemas.openxmlformats.org/officeDocument/2006/relationships" name="Organization and Nature of Op_3" sheetId="13" state="visible" r:id="rId13"/>
    <sheet xmlns:r="http://schemas.openxmlformats.org/officeDocument/2006/relationships" name="Organization and Nature of Op_4" sheetId="14" state="visible" r:id="rId14"/>
    <sheet xmlns:r="http://schemas.openxmlformats.org/officeDocument/2006/relationships" name="Notes and Advances Payable Di_2" sheetId="15" state="visible" r:id="rId15"/>
    <sheet xmlns:r="http://schemas.openxmlformats.org/officeDocument/2006/relationships" name="KFBV Loans and Derivative Lia_2" sheetId="16" state="visible" r:id="rId16"/>
    <sheet xmlns:r="http://schemas.openxmlformats.org/officeDocument/2006/relationships" name="KFBV Loans and Derivative Lia_3" sheetId="17" state="visible" r:id="rId17"/>
    <sheet xmlns:r="http://schemas.openxmlformats.org/officeDocument/2006/relationships" name="KFBV Loans and Derivative Lia_4" sheetId="18" state="visible" r:id="rId18"/>
    <sheet xmlns:r="http://schemas.openxmlformats.org/officeDocument/2006/relationships" name="KFBV Loans and Derivative Lia_5" sheetId="19" state="visible" r:id="rId19"/>
    <sheet xmlns:r="http://schemas.openxmlformats.org/officeDocument/2006/relationships" name="KFBV Loans and Derivative Lia_6" sheetId="20" state="visible" r:id="rId20"/>
    <sheet xmlns:r="http://schemas.openxmlformats.org/officeDocument/2006/relationships" name="KFBV Loans and Derivative Lia_7" sheetId="21" state="visible" r:id="rId21"/>
    <sheet xmlns:r="http://schemas.openxmlformats.org/officeDocument/2006/relationships" name="KFBV Loans and Derivative Lia_8" sheetId="22" state="visible" r:id="rId22"/>
    <sheet xmlns:r="http://schemas.openxmlformats.org/officeDocument/2006/relationships" name="Share Capital Disclosure_ Conti" sheetId="23" state="visible" r:id="rId23"/>
    <sheet xmlns:r="http://schemas.openxmlformats.org/officeDocument/2006/relationships" name="Share Capital Disclosure_ Sched" sheetId="24" state="visible" r:id="rId24"/>
    <sheet xmlns:r="http://schemas.openxmlformats.org/officeDocument/2006/relationships" name="Share Capital Disclosure_ Sch_2" sheetId="25" state="visible" r:id="rId25"/>
    <sheet xmlns:r="http://schemas.openxmlformats.org/officeDocument/2006/relationships" name="Organization and Nature of Op_5" sheetId="26" state="visible" r:id="rId26"/>
    <sheet xmlns:r="http://schemas.openxmlformats.org/officeDocument/2006/relationships" name="Related Party Transactions Di_2" sheetId="27" state="visible" r:id="rId27"/>
    <sheet xmlns:r="http://schemas.openxmlformats.org/officeDocument/2006/relationships" name="Notes and Advances Payable Di_3" sheetId="28" state="visible" r:id="rId28"/>
    <sheet xmlns:r="http://schemas.openxmlformats.org/officeDocument/2006/relationships" name="Notes and Advances Payable Di_4" sheetId="29" state="visible" r:id="rId29"/>
    <sheet xmlns:r="http://schemas.openxmlformats.org/officeDocument/2006/relationships" name="KFBV Loans and Derivative Lia_9" sheetId="30" state="visible" r:id="rId30"/>
    <sheet xmlns:r="http://schemas.openxmlformats.org/officeDocument/2006/relationships" name="Share Capital Disclosure_ Con_2" sheetId="31" state="visible" r:id="rId31"/>
    <sheet xmlns:r="http://schemas.openxmlformats.org/officeDocument/2006/relationships" name="Share Capital Disclosure_ Sch_3" sheetId="32" state="visible" r:id="rId32"/>
    <sheet xmlns:r="http://schemas.openxmlformats.org/officeDocument/2006/relationships" name="Share Capital Disclosure (Detai" sheetId="33" state="visible" r:id="rId33"/>
  </sheets>
  <definedNames/>
  <calcPr calcId="124519" fullCalcOnLoad="1"/>
</workbook>
</file>

<file path=xl/sharedStrings.xml><?xml version="1.0" encoding="utf-8"?>
<sst xmlns="http://schemas.openxmlformats.org/spreadsheetml/2006/main" uniqueCount="253">
  <si>
    <t>Document and Entity Information - shares</t>
  </si>
  <si>
    <t>9 Months Ended</t>
  </si>
  <si>
    <t>Sep. 30, 2019</t>
  </si>
  <si>
    <t>Nov. 13, 2019</t>
  </si>
  <si>
    <t>Details</t>
  </si>
  <si>
    <t>Registrant CIK</t>
  </si>
  <si>
    <t>0001143238</t>
  </si>
  <si>
    <t>Fiscal Year End</t>
  </si>
  <si>
    <t>--12-31</t>
  </si>
  <si>
    <t>Registrant Name</t>
  </si>
  <si>
    <t>Triton Emission Solutions Inc.</t>
  </si>
  <si>
    <t>SEC Form</t>
  </si>
  <si>
    <t>10-Q</t>
  </si>
  <si>
    <t>Period End date</t>
  </si>
  <si>
    <t>Sep. 30,
		2019</t>
  </si>
  <si>
    <t>Tax Identification Number (TIN)</t>
  </si>
  <si>
    <t>33-0953557</t>
  </si>
  <si>
    <t>Number of common stock shares outstanding</t>
  </si>
  <si>
    <t>Filer Category</t>
  </si>
  <si>
    <t>Non-accelerated Filer</t>
  </si>
  <si>
    <t>Current with reporting</t>
  </si>
  <si>
    <t>No</t>
  </si>
  <si>
    <t>Interactive Data Current</t>
  </si>
  <si>
    <t>Yes</t>
  </si>
  <si>
    <t>Shell Company</t>
  </si>
  <si>
    <t>false</t>
  </si>
  <si>
    <t>Small Business</t>
  </si>
  <si>
    <t>true</t>
  </si>
  <si>
    <t>Emerging Growth Company</t>
  </si>
  <si>
    <t>Entity File Number</t>
  </si>
  <si>
    <t>000-33309</t>
  </si>
  <si>
    <t>Entity Incorporation, State or Country Code</t>
  </si>
  <si>
    <t>DE</t>
  </si>
  <si>
    <t>Entity Address, Address Line One</t>
  </si>
  <si>
    <t>1130 West Pender Street, Unit 820</t>
  </si>
  <si>
    <t>Entity Address, City or Town</t>
  </si>
  <si>
    <t>Vancouver</t>
  </si>
  <si>
    <t>Entity Address, State or Province</t>
  </si>
  <si>
    <t>BC</t>
  </si>
  <si>
    <t>Entity Address, Country</t>
  </si>
  <si>
    <t>CA</t>
  </si>
  <si>
    <t>Entity Address, Postal Zip Code</t>
  </si>
  <si>
    <t>V6E 4A4</t>
  </si>
  <si>
    <t>City Area Code</t>
  </si>
  <si>
    <t>800</t>
  </si>
  <si>
    <t>Local Phone Number</t>
  </si>
  <si>
    <t>648-4287</t>
  </si>
  <si>
    <t>Amendment Flag</t>
  </si>
  <si>
    <t>Document Fiscal Year Focus</t>
  </si>
  <si>
    <t>2019</t>
  </si>
  <si>
    <t>Document Fiscal Period Focus</t>
  </si>
  <si>
    <t>Q3</t>
  </si>
  <si>
    <t>Document Quarterly Report</t>
  </si>
  <si>
    <t>Document Transition Report</t>
  </si>
  <si>
    <t>CONSOLIDATED BALANCE SHEETS - USD ($)</t>
  </si>
  <si>
    <t>Dec. 31, 2018</t>
  </si>
  <si>
    <t>Current assets</t>
  </si>
  <si>
    <t>Cash</t>
  </si>
  <si>
    <t>Prepaids</t>
  </si>
  <si>
    <t>Total assets</t>
  </si>
  <si>
    <t>Current liabilities</t>
  </si>
  <si>
    <t>Accounts payable</t>
  </si>
  <si>
    <t>Accrued liabilities</t>
  </si>
  <si>
    <t>Wages payable</t>
  </si>
  <si>
    <t>Unearned revenue</t>
  </si>
  <si>
    <t>Notes and advances payable</t>
  </si>
  <si>
    <t>Due to related parties</t>
  </si>
  <si>
    <t>Derivative liabilities - warrants</t>
  </si>
  <si>
    <t>Derivative liability - conversion feature</t>
  </si>
  <si>
    <t>Loans payable</t>
  </si>
  <si>
    <t>Total liabilities</t>
  </si>
  <si>
    <t>Stockholders' deficit</t>
  </si>
  <si>
    <t>Common stock $0.001 par value, 200,000,000common shares authorized, 88,195,005 issued and outstanding at September 30, 2019 and December 31, 2018</t>
  </si>
  <si>
    <t>Obligation to issue shares</t>
  </si>
  <si>
    <t>Additional paid-in capital</t>
  </si>
  <si>
    <t>Accumulated deficit</t>
  </si>
  <si>
    <t>Accumulated other comprehensive income</t>
  </si>
  <si>
    <t>Total stockholders' deficit</t>
  </si>
  <si>
    <t>Total liabilities and stockholders' deficit</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3 Months Ended</t>
  </si>
  <si>
    <t>Sep. 30, 2018</t>
  </si>
  <si>
    <t>General and administrative expenses</t>
  </si>
  <si>
    <t>Loss before other items</t>
  </si>
  <si>
    <t>Other items</t>
  </si>
  <si>
    <t>Change in fair value of derivative liabilities</t>
  </si>
  <si>
    <t>Gain on divestiture of subsidiary</t>
  </si>
  <si>
    <t>Interest expense</t>
  </si>
  <si>
    <t>Stock-based compensation</t>
  </si>
  <si>
    <t>Net (loss)</t>
  </si>
  <si>
    <t>Foreign exchange translation</t>
  </si>
  <si>
    <t>Comprehensive loss</t>
  </si>
  <si>
    <t>Net loss per share - basic and diluted</t>
  </si>
  <si>
    <t>Weighted average number of shares outstanding - basic and diluted</t>
  </si>
  <si>
    <t>CONSOLIDATED STATEMENT OF STOCKHOLDERS' DEFICIT - USD ($)</t>
  </si>
  <si>
    <t>Common Stock</t>
  </si>
  <si>
    <t>Deferred Compensation, Share-based Payments</t>
  </si>
  <si>
    <t>Additional Paid-in Capital</t>
  </si>
  <si>
    <t>Retained Earnings</t>
  </si>
  <si>
    <t>AOCI Attributable to Parent</t>
  </si>
  <si>
    <t>Total</t>
  </si>
  <si>
    <t>Equity Balance at Dec. 31, 2017</t>
  </si>
  <si>
    <t>Equity Balance, Shares at Dec. 31, 2017</t>
  </si>
  <si>
    <t>Divestiture of subsidiary</t>
  </si>
  <si>
    <t>Translation to reporting currency</t>
  </si>
  <si>
    <t>Equity Balance, Shares at Sep. 30, 2018</t>
  </si>
  <si>
    <t>Equity Balance at Sep. 30, 2018</t>
  </si>
  <si>
    <t>Equity Balance, Shares at Dec. 31, 2018</t>
  </si>
  <si>
    <t>Equity Balance at Dec. 31, 2018</t>
  </si>
  <si>
    <t>Equity Balance, Shares at Sep. 30, 2019</t>
  </si>
  <si>
    <t>Equity Balance at Sep. 30, 2019</t>
  </si>
  <si>
    <t>CONSOLIDATED STATEMENTS OF CASH FLOWS - USD ($)</t>
  </si>
  <si>
    <t>Cash flows used in operating activities</t>
  </si>
  <si>
    <t>Non-cash items</t>
  </si>
  <si>
    <t>Accrued interest</t>
  </si>
  <si>
    <t>Foreign exchange loss (gain)</t>
  </si>
  <si>
    <t>Changes in operating assets and liabilities</t>
  </si>
  <si>
    <t>Increase (decrease) in prepaids</t>
  </si>
  <si>
    <t>Increase (decrease) in Accounts payable</t>
  </si>
  <si>
    <t>Increase (decrease) in accrued liabilities</t>
  </si>
  <si>
    <t>Increase (decrease) in wages payable</t>
  </si>
  <si>
    <t>Increase (decrease) in due to related parties</t>
  </si>
  <si>
    <t>Net cash used in operating activities</t>
  </si>
  <si>
    <t>Effects of foreign currency exchange</t>
  </si>
  <si>
    <t>Cash flows from financing activities</t>
  </si>
  <si>
    <t>Proceeds from notes and advances payable</t>
  </si>
  <si>
    <t>Net cash provided by financing activities</t>
  </si>
  <si>
    <t>Cash flows from investing activities</t>
  </si>
  <si>
    <t>Proceeds from divesture of subsidiary</t>
  </si>
  <si>
    <t>Net cash provided by investing activities</t>
  </si>
  <si>
    <t>Net decrease in cash</t>
  </si>
  <si>
    <t>Cash, beginning</t>
  </si>
  <si>
    <t>Cash, ending</t>
  </si>
  <si>
    <t>Cash paid for:</t>
  </si>
  <si>
    <t>Income tax</t>
  </si>
  <si>
    <t>Interest</t>
  </si>
  <si>
    <t>Organization and Nature of Operations</t>
  </si>
  <si>
    <t>Notes</t>
  </si>
  <si>
    <t>NOTE 1 - ORGANIZATION AND NATURE OF OPERATIONS Triton Emission Solutions Inc. (the Company) was incorporated in the state of Delaware on March 2, 2000. On August 25, 2014, the Company changed its name from Poly Shield Technologies Inc. to Triton Emission Solutions Inc. The Companys shares are listed on the OTCPink under the symbol DSOX. The Companys main focus is the development and marketing of its proprietary DSOX Fuel Purification (the DSOX) and Njord Exhaust Gas Scrubber (the Njord) Systems, designed to remove sulfur from marine fuel and exhaust gases. The technology is currently aimed at the maritime industry which includes vessels for cruise-line, freight shipping and tanker companies. Basis of presentation The unaudited interim consolidated financial statements included herein have been prepared by, and are the responsibility of, the Companys management in accordance with accounting principles generally accepted in the United States of America for interim financial information and with the instructions to Form 10-Q and Article 8 of Regulation S-X. Due to a weak financial condition, the Companys independent auditor has not performed a review of these unaudited interim consolidated financial statements. They do not include all information and notes required by generally accepted accounting principles for complete financial statements. However, except as disclosed herein, there has been no material change in the information disclosed in the notes to the unaudited consolidated financial statements included in the Annual Report on Form 10-K of the Company for the year ended December 31, 2018. In the opinion of management, all adjustments (including normal recurring accruals) considered necessary for a fair presentation have been included. Operating results for the three and nine months ended September 30, 2019, are not necessarily indicative of the results that may be expected for the year ending December 31, 2019. For further information, these unaudited interim consolidated financial statements and the related notes should be read in conjunction with the Companys unaudited consolidated financial statements for the year ended December 31, 2018, included in the Companys report on Form 10-K. Reclassifications Certain prior period amounts in the accompanying unaudited consolidated interim financial statements have been reclassified to conform to the current periods presentation. These reclassifications had no effect on the consolidated results of operations or financial position for any period presented. Going concern The accompanying unaudited, management-prepar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As of September 30, 2019, the Company had not achieved profitable operations and had a working capital deficit of $(18,816,937) and accumulated a deficit of $82,298,631. In addition, as of September 30, 2019, the Company owed a total of $11,205,836 to KF Business Ventures, LP (KFBV), an entity controlled by the Companys Chairman, under the terms of three separate loan agreements with KFBV (Note 4). Should KFBV serve the Company with default notice and request a payment of the amounts owed, the Company may not be able to continue as a going concern and may be required to file for bankruptcy. The likelihood and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t>
  </si>
  <si>
    <t>NOTE 2 - RELATED PARTY TRANSACTIONS As at September 30, 2019, the Company owed $205,305 (2018 - $204,364) to an entity controlled by the Chief Financial Officer (CFO) of the Company. During the nine-month period ended September 30, 2019, the Company did not have any transactions with its related parties other than the notes and advances payable (Notes 3 and 4). During the nine-month period ended September 30, 2018, the Company recorded $32,684 in stock-based compensation associated with fair value of options issued to a Director and Chairman (Note 5).</t>
  </si>
  <si>
    <t>Notes and Advances Payable Disclosure</t>
  </si>
  <si>
    <t>NOTE 3 - NOTES AND ADVANCES PAYABLE The tables below summarize the short-term loans outstanding as at September 30, 2019 and December 31, 2018: As at September 30, 2019 Principal Outstanding Interest Rate per Annum Accrued Interest Total $ 27,000 8% $ 22,979 $ 49,979 49,500 7% 42,955 92,455 143,483* 6% 33,566 177,049 15,000 0% -- 15,000 600,000 6% 164,691 764,691 110,000 15% 48,226 158,226 367,220 10% 91,051 458,271 $ 1,312,203 $ 403,468 $ 1,715,671 *The carrying value of this loan is denoted in Canadian dollars and is translated into US dollars at the end of each reporting period. As at December 31, 2018 Principal Outstanding Interest Rate per Annum Accrued Interest Total $ 27,000 8% $ 20,085 $ 47,085 49,500 7% 38,252 87,752 139,276* 6% 25,059 164,335 15,000 0% -- 15,000 600,000 6% 131,214 731,214 110,000 15% 35,885 145,885 341,393 10% 58,994 400,387 $ 1,282,169 $ 309,489 $ 1,591,658 *The carrying value of this loan is denoted in Canadian dollars and is translated into US dollars at the end of each reporting period. Quarry Bay Loans In 2012 the Company entered into series of Loan Agreements with Quarry Bay Capital LLC for a total of CAD$190,000 (the Quarry Bay Loan). The Quarry Bay Loan accumulates interest at 6% per annum. As at September 30, 2019, the Company owed $177,049 (2018 - $164,335), including accrued interest of $33,566 (2018 - $25,059) under the Quarry Bay Loan. Norling Bridge Loans On July 28, 2015, and November 6, 2015, the Company entered into two separate bridge loan agreements (the Norling Loans) with its former President and CTO, Rasmus Norling. Pursuant to the Norling Loans, Mr. Norling agreed to lend to the Company total of $400,000 in exchange for unsecured promissory notes. The Norling Loans have an interest rate of 6% and were due December 31, 2016. During the nine-month period ended September 30, 2019, the Company recorded $22,298 in interest expense associated with the Norling Loans (2018 - $21,002). As at September 30, 2019, the Company owed $509,340 (2018 - $487,042) under the Norling Loans. As of September 30, 2019, the Norling Loans are in default, however, the Company has not been served with a default notice by Mr. Norling. KF Business Ventures Bridge Loan and Note Payable On August 31, 2015, the Company entered into a bridge loan agreement with KFBV, whereby KFBV agreed to lend to the Company $200,000 in exchange for an unsecured promissory note (the KFBV Bridge Loan). The KFBV Bridge Loan has an interest rate of 6%, and was due December 31, 2016. During the nine months ended September 30, 2019, the Company recorded $11,179 in interest expense associated with the KFBV Bridge Loan (2018 - $10,529). As at September 30, 2019, the Company owed $255,351 (2018 - $244,172) under the KFBV Bridge Loan. In September 2016, the Company issued an unsecured promissory note to KFBV for gross proceeds of $110,000 (the KFBV Note). As part of the terms of the KFBV Note the Company agreed to grant KFBV the right to offset the cash payable by KFBV to exercise the warrants to purchase shares of the Companys common stock against the corresponding amount the Company would have to pay for outstanding indebtedness under this KFBV Note. The KFBV Note has an interest rate of 10% and was due January 15, 2017. Under the terms of the KFBV Note, in the event of default the interest rate increases to 15% per annum until such time that the default is cured. During the nine months ended September 30, 2019, the Company recorded $12,341 in interest expense associated with the KFBV Note (2018 - $12,341). As at September 30, 2019, the Company owed $158,226 (2018 - $145,885) under the KFBV Note. As of September 30, 2019, the KFBV Bridge Loan and KFBV Note are in default, however, the Company has not been served with a default notice by KFBV. During the nine months ended September 30, 2019, KFBV advanced the Company an additional $25,827 (2018 - $27,839) for working capital, bringing the total cash advanced for working capital to $367,220 ( 2018 - $341,393). The working capital advances are unsecured, due on demand and accumulate interest at a rate of 10% per annum compounded monthly. During the nine months ended September 30, 2019, the Company recorded $32,057 in interest expense associated with these advances (2018 - $26,078). As at September 30, 2019, the Company owed $458,271 (2018 - $400,387) on account of working capital advances it borrowed from KFBV. Other Loans In September and October of its Fiscal 2010, the Company entered into a number of loan agreements with a third party creditor, whereby the third party creditor agreed to lend to the Company a total of $34,500 in exchange for unsecured promissory notes. On November 9, 2010, the Company entered into a loan agreement with another third party creditor, whereby the third party creditor agreed to lend to the Company $15,000 in exchange for an unsecured promissory note. The loans have an interest rate of 7%, and are due on demand. During the nine months ended September 30, 2019, the Company recorded $4,703 in interest expense associated with the loans from third party creditors (2018 - $4,386). As at September 30, 2019, the Company owed $92,455 (2018 - $87,752) under these loans. On December 12, 2011, the Company entered into a loan agreement with a third party creditor, whereby the third party creditor agreed to lend to the Company $15,000 in exchange for an unsecured promissory note. On February 13, 2012, the third party creditor entered into a second loan agreement with the Company, whereby the third party creditor agreed to lend to the Company an additional $12,000 in exchange for an unsecured promissory note. The loans have an interest rate of 8%, and are due on demand. During the nine months ended September 30, 2019, the Company recorded $2,894 in interest expense associated with these loans (2018 - $2,672). As at September 30 2019, the Company owed $49,979 (2018 - $47,085) under these loans. On August 14, 2012, the Company entered into a loan agreement with a third party creditor, whereby the third party creditor agreed to lend to the Company $15,000 in exchange for an unsecured non-interest bearing promissory note payable on demand.</t>
  </si>
  <si>
    <t>KFBV Loans and Derivative Liability Disclosure</t>
  </si>
  <si>
    <t xml:space="preserve">NOTE 4 - KFBV LOANS AND DERIVATIVE LIABILITY On January 15, 2014, the Company entered into a binding letter agreement with KFBV which was superseded by the formal definitive loan agreement signed on February 11, 2014, and further amended on March 10, 2014, September 8, 2014, and on December 17, 2015 (the First KF Loan Agreement). Under the First KF Loan Agreement the Lender agreed to lend to the Company up to $2,000,000 in four equal installments of $500,000 each (the First KF Loan). Pursuant to the First KF Loan Agreement (as amended on March 10, 2014) the principal and interest were to become payable in 18 equal monthly installments commencing on January 1, 2015, with the Company having the right to prepay the First KF Loan at any time in increments of not less than $250,000. The First KF Loan is unsecured and has effective interest rate of 1,130%, which was due primarily to the recording of non-cash accretion interest. In consideration for the First KF Loan Agreement, as amended on March 10, 2014 (the March Amendment), the Company issued to the Lender non-transferrable share purchase warrants to purchase a total of 6,904,546 shares exercisable at a price of $1.00 per share (the First KF Warrants). Warrants for 2,450,000 shares had an original expiry date of January 15, 2015, and warrants for 4,454,546 shares had an original expiry date of January 15, 2018. At the discretion of the Lender the First KF Warrants for up to 3,452,273 shares of common stock could have been acquired by way of a cashless exercise. The First KF Warrants included a down-round provision whereby the exercise price of the First KF Warrants could have been adjusted to the lowest offering price of any options, warrants or shares issued subsequent to the issuance of the First KF Warrants (the Down-Round Provision). The First KF Warrants were determined to be a derivative under ASC 815; therefore, at initial measurement, the proceeds were allocated to the fair value of the warrants first and any residual proceeds to the principal of the First KF Loan. At issuance date, the fair value of the First KF Warrants was $5,128,110 and a value of $Nil was allocated to the principal. On September 8, 2014, the Company entered into a Second Amendment Agreement (the September Amendment) to extend the maturity of the First KF Loan to January 15, 2016, and replace 18 equal monthly installments with a one-time payment of principal and accrued interest. Furthermore, the Company was given an option to further extend the repayment of the First KF Loan to January 15, 2017, by issuing additional share purchase warrants (the First Extension Warrants) equal to one-half of the outstanding principal and unpaid interest as at January 15, 2016. The Extension Warrants were to have an initial exercise price of $0.50 per share expiring on September 1, 2021. As consideration for the September Amendment, the Company issued to the Lender additional warrants for the purchase of up to 2,350,000 shares (the September Warrants), with an initial exercise price of $0.50 per share and expiring on January 15, 2019, with cashless exercise rights for up to 1,175,000 shares. In addition, the Company agreed to decrease the exercise price for the First KF Warrants (the Amended Warrants) from $1.00 per share to $0.50 per share and extend the expiration date of warrants for up to 2,450,000 shares of the Companys common stock from January 15, 2015, to January 15, 2016. The September Warrants also included the Down-Round Provision. On December 17, 2015 (the December Amendment Date), as part of the second definitive Letter Agreement with KFBV (the Second KF Letter Agreement), which was superseded by a formal Loan Agreement dated January 8, 2016, the Company agreed to decrease the exercise price for Amended Warrants and September Warrants from $0.50 per share to $0.10 per share and extend the expiration date of warrants to January 15, 2021. In addition, the Company exercised its option to extend the maturity of the First KF Loan to January 15, 2017, by issuing the Lender 1,194,332 First Extension Warrants, being an equivalent to one-half of the outstanding principal and unpaid interest on the First KF Loan as at January 15, 2016. First Extension Warrants have an initial exercise price of $0.10 per share expiring on September 1, 2021. The Company did not repay the First KF Loan on January 15, 2017, when due, and as such the First KF Loan is in default. The Company recorded a penalty on unpaid balance of $131,978, representing 5% of the full balance due under the First KF Loan on January 15, 2017. The Company has not been served with a default notice by KFBV. During the nine months ended September 30, 2019, the Company recorded $416,930 (2018 - $359,189) in interest expense on the First KF Loan at 15% per annum, the default rate of interest. At September 30, 2019, the fair value of the derivative liability associated with the warrants issued pursuant to the First KF Loan Agreement was $20,898 (December 31, 2018 - $42,990). At September 30, 2019 and December 31, 2018, the fair values of Amended Warrants, September Warrants, and First Extension Warrants were revalued using the Binomial Lattice model using the following assumptions: At September 30, 2019 At December 31, 2018 Expected Warrant Life 1.30 and 1.92 years 2.04 and 2.67 years Risk-Free Interest Rate 1.75% and 1.63% 2.48% and 2.46% Expected Dividend Yield Nil Nil Expected Stock Price Volatility 32% and 60% 32% and 60% Second KF Business Ventures Loan Agreement On July 28, 2014, the Company entered into a second loan agreement with the Lender (the Second KF Loan Agreement). Under the Second KF Loan Agreement, the Lender agreed to lend to the Company $2,400,000 (the Second KF Loan), to be advanced in eight equal installments of $300,000 each, commencing on September 1, 2014, and on the first day of each consecutive calendar month thereafter until fully advanced. The initial maturity date under the Second KF Loan Agreement was January 15, 2016, with an option to further extend the maturity date to January 15, 2017, by issuing additional share purchase warrants (the Second Extension Warrants) equal to one-half of the outstanding principal and unpaid interest as at January 15, 2016. The Second KF Loan is unsecured and has an effective interest rate of 1,729%, which was due primarily to the recording of non-cash accretion interest. In consideration for the Second KF Loan Agreement, the Company issued to the Lender non-transferrable share purchase warrants for a total of 9,600,000 shares of the Companys common stock, exercisable at a price of $0.50 per share for a period expiring September 1, 2019 (the Second KF Warrants). At the discretion of the Lender the Second KF Warrants for up to 4,800,000 shares of common stock can be acquired by way of a cashless exercise. The Second KF Warrants were determined to be a derivative under ASC 815; therefore, at initial measurement, the proceeds were allocated to the fair value of the Second KF Warrants first and any residual proceeds to the loan principal. At issuance date, the fair value of the Second KF Warrants was $5,388,652 and a value of $Nil was allocated to the principal. On December 17, 2015, as part of the Second KF Letter Agreement, which was superseded by a formal Loan Agreement dated January 8, 2016, the Company agreed to decrease the exercise price for the Second KF Warrants from $0.50 per share to $0.10 per share and extend the expiration date of these warrants to January 15, 2021. The Second KF Warrants included a down-round provision whereby the exercise price of the Second KF Warrants could have been adjusted to the lowest offering price of any options, warrants or shares issued subsequent to the issuance of the Second KF Warrants. In addition, the Company exercised its option to extend the maturity of the Second KF Loan to January 15, 2017, by issuing the Lender 1,337,320 Second Extension Warrants, being an equivalent to one-half of the outstanding principal and unpaid interest as at January 15, 2016. Second Extension Warrants have an initial exercise price of $0.10 per share expiring on September 1, 2021. The Company did not repay the Second KF Loan on January 15, 2017, when due, and as such the Second KF Loan is in default. The Company recorded a penalty on unpaid balance of $147,779, representing 5% of the full balance due under the Second KF Loan on January 15, 2017. The Company has not been served with a default notice by KFBV. During the nine months ended September 30, 2019, the Company recorded $466,844 (2018 - $402,191) in interest expense on the Second KF Loan at 15% per annum, the default rate of interest. At September 30, 2019, the fair value of the derivative liabilities associated with the Second KF Warrants and the Second Extension Warrants was $21,875 (December 31, 2018 - $45,087). At September 30, 2019 and December 31, 2018, the fair values of the Second KF Warrants and Second Extension Warrants were revalued using the Binomial Lattice model using the following assumptions: At September 30, 2019 At December 31, 2018 Expected Warrant Life 1.30 and 1.92 years 2.04 and 2.67 years Risk-Free Interest Rate 1.75% and 1.63% 2.48% and 2.46% Expected Dividend Yield Nil Nil Expected Stock Price Volatility 15% and 60% 15% and 60% Third KF Business Ventures Loan Agreement On December 17, 2015, the Company entered into a Second KF Letter Agreement with the Lender, which was ratified by the formal definitive loan agreement signed on January 8, 2016 (the Third KF Loan Agreement). Under the Third KF Loan Agreement, the Lender agreed to lend to the Company $1,500,000 (the Third KF Loan), to be advanced in five equal installments of $300,000 each, commencing on execution of the Second KF Letter Agreement, and on the first day of each consecutive calendar month thereafter until fully advanced. The maturity date under the Third KF Loan Agreement was January 15, 2017. The Third KF Loan is unsecured and has an effective interest rate of 2,339%, which was due primarily to the recording of non-cash accretion interest. At the discretion of the Lender the principal and accrued but unpaid interest under the Third KF Loan may be converted into shares of the Companys common stock at a conversion price of $0.10 per share, in minimum increments of $250,000 (the Third KF Loan Conversion Feature). In case of default, the conversion price is calculated based on a 50% discount to the volume weighted average price of the Companys stock over the last five days of trading immediately preceding the date of exercise. The Down-Round Provision is included in the Third KF Loan Conversion Feature. In consideration for the Third KF Loan Agreement, the Company issued to the Lender non-transferrable share purchase warrants for a total of 8,000,000 shares of the Companys common stock, exercisable at a price of $0.10 per share for a period expiring January 15, 2021 (the Third KF Warrants). At the discretion of the Lender the Third KF Warrants for up to 4,000,000 shares of common stock can be acquired by way of a cashless exercise. The Down-Round Provision is included in the Third KF Warrants. The Third KF Warrants and the Third KF Loan Conversion Feature were determined to be derivatives under ASC 815; therefore, at initial measurement, the proceeds were allocated to the Third KF Warrants and the Third KF Loan Conversion Feature on pro-rata basis first and any residual proceeds to the principal. At issuance date, the fair value of the Third KF Warrants and the Third KF Loan Conversion Feature was $509,760 and $990,239 respectively and a value of $1 was allocated to the principal. The Company did not repay the Third KF Loan on January 15, 2017, when due, and as such the Third KF Loan is in default. The Company recorded a penalty on unpaid balance of $82,399, representing 5% of the full balance due under the Third KF Loan on January 15, 2017. The Company has not been served with a default notice by KFBV. During the nine months ended September 30, 2019, the Company recorded $260,305 (2018 - $224,255) in interest expense on the Third KF Loan at 15% per annum, the default rate of interest. As a consequence of the Third KF Loan being in default, the conversion price decreased to 50% of the volume weighted average price of the Companys stock over the last five days of trading immediately preceding the date of exercise. The decrease in price may result in the Company having to issue up to 1,495,266,145 shares of its common stock should KFBV decide to exercise its conversion rights under the Third KF Loan Agreement. At September 30, 2019, the fair value of the derivative liability associated with the Third KF Warrants and the Third KF Loan Conversion Feature were $16,000 (2018 - $40,000) and $2,990,532 (2018 - $2,125,510), respectively. At September 30, 2019 and December 31, 2018, the fair value of the Third KF Warrants was revalued using the Binomial Lattice model using the following assumptions: At September 30, 2019 At December 31, 2018 Expected Warrant Life 1.30 years 2.04 years Risk-Free Interest Rate 1.75% 2.48% Expected Dividend Yield Nil Nil Average Expected Stock Price Volatility 60% 60% At June 30, 2019 and December 31, 2018, the fair value of the Third KF Loan Conversion Feature was revalued using the Binomial Lattice model using the following assumptions: At September 30, 2019 At December 31, 2018 Amount Eligible for Conversion $2,467,189 $2,125,510 Share Price $0.0033 $0.008 Expected Life on demand on demand Risk-Free Interest Rate 1.91% 2.44% Expected Dividend Yield Nil Nil Expected Stock Price Volatility 57% 57% Summary of KF Loans Payable A summary of the discounted carrying value, deferred financing costs, accumulated accrued interest, penalty and principal of KF loans payable is as follows: As at September 30, 2019 Principal Outstanding Accumulated Accrued Interest Penalty Total First KF Loan Payable $ 2,000,000 $ 1,951,700 $ 131,978 $ 4,083,678 Second KF Loan Payable 2,400,000 2,024,791 147,779 4,572,570 Third KF Loan Payable 1,500,000 967,189 82,399 2,549,588 $ 5,900,000 $ 4,943,680 $ 362,156 $ 11,205,836 As at December 31, 2018 Principal Outstanding Accumulated Accrued Interest Penalty Total First KF Loan Payable $ 2,000,000 $ 1,534,770 $ 131,978 $ 3,666,748 Second KF Loan Payable 2,400,000 1,557,947 147,779 4,105,726 Third KF Loan Payable 1,500,000 706,884 82,399 2,289,283 $ 5,900,000 $ 3,799,601 $ 362,156 $ 10,061,757 Summary of the Derivative Liability - Conversion Feature A summary of the derivative liability associated with the Conversion Feature under the Third KF Loan Agreement is as follows: As at September 30, 2019 Fair Value at December 31, 2018 Change on Revaluation at September 30, 2019 Fair Value at September 30, 2019 Third KF Loan Conversion Feature $ 2,125,510 $865,022 $ 2,990,532 As at December 31, 2018 Fair Value at December 31, 2017 Change on Revaluation at December 31, 2018 Fair Value at December 31, 2018 Third KF Loan Conversion Feature $ 1,968,174 $157,336 $ 2,125,510 Summary of the Derivative Liabilities - Warrants A summary of the derivative liabilities associated with the warrants under the KF Loan Agreements and their amendments is as follows: As at September 30, 2019 Fair Value at December 31, 2018 Change on Revaluation at September 30, 2019 Fair Value at September 30, 2019 9,254,546 warrants (Amended Warrants and September Warrants) $ 37,018 $ (18,509) $ 18,509 1,194,332 warrants (First Extension Warrants) 5,972 (3,583) 2,389 9,600,000 warrants (Second KF Warrants) 38,400 (19,200) 19,200 1,337,320 warrants (Second Extension Warrants) 6,687 (4,012) 2,675 8,000,000 warrants (Third KF Warrants) 40,000 (24,000) 16,000 Total $ 128,077 $ (69,304) $ 58,773 As at December 31, 2018 Fair Value at December 31, 2017 Change on Revaluation at December 31, 2018 Fair Value at December 31, 2018 9,254,546 warrants (Amended Warrants and September Warrants) $ 46,273 $ (9,255) $ 37,018 1,194,332 warrants (First Extension Warrants) 7,166 (1,194) 5,972 9,600,000 warrants (Second KF Warrants) 48,000 (9,600) 38,400 1,337,320 warrants (Second Extension Warrants) 8,024 (1,337) 6,687 8,000,000 warrants (Third KF Warrants) 48,000 (8,000) 40,000 Total $ 157,463 $ (29,386) $ 128,077 </t>
  </si>
  <si>
    <t>Share Capital Disclosure</t>
  </si>
  <si>
    <t>NOTE 5 - SHARE CAPITAL During the nine months ended September 30, 2019, the Company did not have any transactions that resulted in issuance of its common stock. Warrants A continuity schedule of warrants is as follows: September 30, 2019 December 31, 2018 Warrants, beginning 29,386,198 29,886,198 Warrants, expired - (500,000) Warrants, outstanding 29,386,198 29,386,198 Details of warrants outstanding as at September 30, 2019 are as follows: Exercise price Expiry date Number of warrants outstanding $0.10 January 15, 2021 26,854,546 $0.10 September 1, 2021 2,531,652 29,386,198 At September 30, 2019, the weighted-average remaining contractual life of the outstanding share purchase warrants was 1.35 years. Options Effective September 8, 2014, the Company adopted the 2014 Stock Option Plan (the "2014 Plan"). The 2014 Plan allows the Company to grant awards to its officers, directors and employees. In addition, the Company may grant awards to individuals who act as consultants to the Company, so long as those consultants do not provide services connected to the offer or sale of the Companys securities in capital raising transactions and do not directly or indirectly promote or maintain a market for the Companys securities. The Company reserved a total of 13,200,000 shares of its common stock for issuance under the 2014 Plan. However, under the terms of the 2014 Plan, at any time after January 1, 2015, the Company can increase the number of authorized shares available under the 2014 Plan up to 15% of the total number of shares of common stock then outstanding. Details of options outstanding and exercisable as at September 30, 2019 and December 31, 2018 are as follows: Exercise price Grant date Balance at September 30, 2019 and December 31, 2018 $0.10 September 8, 2014 2,500,000 2,500,000 At September 30, 2019, the remaining contractual life of the outstanding options to purchase the shares of the Companys common stock was 1.94 years. On September 8, 2014, the Company granted options to acquire up to 2,500,000 shares of the Companys common stock to a Director (the Options). These Options were issued under the 2014 Plan. The Options vested at a rate of 500,000 shares per year, beginning September 1, 2014, and had initial exercise price of $0.50 per share. The Options expire five years after the vesting date thereof. On December 17, 2015, the Options were repriced to $0.10 in accordance with the provisions under the Stock Option Agreement with the Director.</t>
  </si>
  <si>
    <t>Organization and Nature of Operations: Basis of Presentation (Policies)</t>
  </si>
  <si>
    <t>Policies</t>
  </si>
  <si>
    <t>Basis of Presentation</t>
  </si>
  <si>
    <t>Basis of presentation The unaudited interim consolidated financial statements included herein have been prepared by, and are the responsibility of, the Companys management in accordance with accounting principles generally accepted in the United States of America for interim financial information and with the instructions to Form 10-Q and Article 8 of Regulation S-X. Due to a weak financial condition, the Companys independent auditor has not performed a review of these unaudited interim consolidated financial statements. They do not include all information and notes required by generally accepted accounting principles for complete financial statements. However, except as disclosed herein, there has been no material change in the information disclosed in the notes to the unaudited consolidated financial statements included in the Annual Report on Form 10-K of the Company for the year ended December 31, 2018. In the opinion of management, all adjustments (including normal recurring accruals) considered necessary for a fair presentation have been included. Operating results for the three and nine months ended September 30, 2019, are not necessarily indicative of the results that may be expected for the year ending December 31, 2019. For further information, these unaudited interim consolidated financial statements and the related notes should be read in conjunction with the Companys unaudited consolidated financial statements for the year ended December 31, 2018, included in the Companys report on Form 10-K.</t>
  </si>
  <si>
    <t>Organization and Nature of Operations: Reclassifications Policy (Policies)</t>
  </si>
  <si>
    <t>Reclassifications Policy</t>
  </si>
  <si>
    <t>Reclassifications Certain prior period amounts in the accompanying unaudited consolidated interim financial statements have been reclassified to conform to the current periods presentation. These reclassifications had no effect on the consolidated results of operations or financial position for any period presented.</t>
  </si>
  <si>
    <t>Organization and Nature of Operations: Going Concern (Policies)</t>
  </si>
  <si>
    <t>Going Concern</t>
  </si>
  <si>
    <t>Going concern The accompanying unaudited, management-prepar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As of September 30, 2019, the Company had not achieved profitable operations and had a working capital deficit of $(18,816,937) and accumulated a deficit of $82,298,631. In addition, as of September 30, 2019, the Company owed a total of $11,205,836 to KF Business Ventures, LP (KFBV), an entity controlled by the Companys Chairman, under the terms of three separate loan agreements with KFBV (Note 4). Should KFBV serve the Company with default notice and request a payment of the amounts owed, the Company may not be able to continue as a going concern and may be required to file for bankruptcy. The likelihood and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Notes and Advances Payable Disclosure: Schedule of Loans Outstanding (Tables)</t>
  </si>
  <si>
    <t>Tables/Schedules</t>
  </si>
  <si>
    <t>Schedule of Loans Outstanding</t>
  </si>
  <si>
    <t xml:space="preserve"> As at September 30, 2019 Principal Outstanding Interest Rate per Annum Accrued Interest Total $ 27,000 8% $ 22,979 $ 49,979 49,500 7% 42,955 92,455 143,483* 6% 33,566 177,049 15,000 0% -- 15,000 600,000 6% 164,691 764,691 110,000 15% 48,226 158,226 367,220 10% 91,051 458,271 $ 1,312,203 $ 403,468 $ 1,715,671 *The carrying value of this loan is denoted in Canadian dollars and is translated into US dollars at the end of each reporting period. As at December 31, 2018 Principal Outstanding Interest Rate per Annum Accrued Interest Total $ 27,000 8% $ 20,085 $ 47,085 49,500 7% 38,252 87,752 139,276* 6% 25,059 164,335 15,000 0% -- 15,000 600,000 6% 131,214 731,214 110,000 15% 35,885 145,885 341,393 10% 58,994 400,387 $ 1,282,169 $ 309,489 $ 1,591,658 *The carrying value of this loan is denoted in Canadian dollars and is translated into US dollars at the end of each reporting period.</t>
  </si>
  <si>
    <t>KFBV Loans and Derivative Liability Disclosure: Fair values of Amended Warrants, September Warrants, and First Extension Warrants (Tables)</t>
  </si>
  <si>
    <t>Fair values of Amended Warrants, September Warrants, and First Extension Warrants</t>
  </si>
  <si>
    <t xml:space="preserve"> At September 30, 2019 At December 31, 2018 Expected Warrant Life 1.30 and 1.92 years 2.04 and 2.67 years Risk-Free Interest Rate 1.75% and 1.63% 2.48% and 2.46% Expected Dividend Yield Nil Nil Expected Stock Price Volatility 32% and 60% 32% and 60%</t>
  </si>
  <si>
    <t>KFBV Loans and Derivative Liability Disclosure: Fair values of the Second KF Warrants and Second Extension Warrants (Tables)</t>
  </si>
  <si>
    <t>Fair values of the Second KF Warrants and Second Extension Warrants</t>
  </si>
  <si>
    <t xml:space="preserve"> At September 30, 2019 At December 31, 2018 Expected Warrant Life 1.30 and 1.92 years 2.04 and 2.67 years Risk-Free Interest Rate 1.75% and 1.63% 2.48% and 2.46% Expected Dividend Yield Nil Nil Expected Stock Price Volatility 15% and 60% 15% and 60%</t>
  </si>
  <si>
    <t>KFBV Loans and Derivative Liability Disclosure: Fair value of the Third KF Warrants (Tables)</t>
  </si>
  <si>
    <t>Fair value of the Third KF Warrants</t>
  </si>
  <si>
    <t xml:space="preserve"> At September 30, 2019 At December 31, 2018 Expected Warrant Life 1.30 years 2.04 years Risk-Free Interest Rate 1.75% 2.48% Expected Dividend Yield Nil Nil Average Expected Stock Price Volatility 60% 60%</t>
  </si>
  <si>
    <t>KFBV Loans and Derivative Liability Disclosure: Fair value of the Third KF Loan Conversion Feature (Tables)</t>
  </si>
  <si>
    <t>Fair value of the Third KF Loan Conversion Feature</t>
  </si>
  <si>
    <t xml:space="preserve"> At September 30, 2019 At December 31, 2018 Amount Eligible for Conversion $2,467,189 $2,125,510 Share Price $0.0033 $0.008 Expected Life on demand on demand Risk-Free Interest Rate 1.91% 2.44% Expected Dividend Yield Nil Nil Expected Stock Price Volatility 57% 57%</t>
  </si>
  <si>
    <t>KFBV Loans and Derivative Liability Disclosure: Summary of KF Loans Payable (Tables)</t>
  </si>
  <si>
    <t>Summary of KF Loans Payable</t>
  </si>
  <si>
    <t xml:space="preserve"> As at September 30, 2019 Principal Outstanding Accumulated Accrued Interest Penalty Total First KF Loan Payable $ 2,000,000 $ 1,951,700 $ 131,978 $ 4,083,678 Second KF Loan Payable 2,400,000 2,024,791 147,779 4,572,570 Third KF Loan Payable 1,500,000 967,189 82,399 2,549,588 $ 5,900,000 $ 4,943,680 $ 362,156 $ 11,205,836 As at December 31, 2018 Principal Outstanding Accumulated Accrued Interest Penalty Total First KF Loan Payable $ 2,000,000 $ 1,534,770 $ 131,978 $ 3,666,748 Second KF Loan Payable 2,400,000 1,557,947 147,779 4,105,726 Third KF Loan Payable 1,500,000 706,884 82,399 2,289,283 $ 5,900,000 $ 3,799,601 $ 362,156 $ 10,061,757</t>
  </si>
  <si>
    <t>KFBV Loans and Derivative Liability Disclosure: Summary of the Derivative Liability - Conversion Feature (Tables)</t>
  </si>
  <si>
    <t>Summary of the Derivative Liability - Conversion Feature</t>
  </si>
  <si>
    <t xml:space="preserve"> As at September 30, 2019 Fair Value at December 31, 2018 Change on Revaluation at September 30, 2019 Fair Value at September 30, 2019 Third KF Loan Conversion Feature $ 2,125,510 $865,022 $ 2,990,532 As at December 31, 2018 Fair Value at December 31, 2017 Change on Revaluation at December 31, 2018 Fair Value at December 31, 2018 Third KF Loan Conversion Feature $ 1,968,174 $157,336 $ 2,125,510</t>
  </si>
  <si>
    <t>KFBV Loans and Derivative Liability Disclosure: Summary of the Derivative Liabilities - Warrants (Tables)</t>
  </si>
  <si>
    <t>Summary of the Derivative Liabilities - Warrants</t>
  </si>
  <si>
    <t xml:space="preserve"> As at September 30, 2019 Fair Value at December 31, 2018 Change on Revaluation at September 30, 2019 Fair Value at September 30, 2019 9,254,546 warrants (Amended Warrants and September Warrants) $ 37,018 $ (18,509) $ 18,509 1,194,332 warrants (First Extension Warrants) 5,972 (3,583) 2,389 9,600,000 warrants (Second KF Warrants) 38,400 (19,200) 19,200 1,337,320 warrants (Second Extension Warrants) 6,687 (4,012) 2,675 8,000,000 warrants (Third KF Warrants) 40,000 (24,000) 16,000 Total $ 128,077 $ (69,304) $ 58,773 As at December 31, 2018 Fair Value at December 31, 2017 Change on Revaluation at December 31, 2018 Fair Value at December 31, 2018 9,254,546 warrants (Amended Warrants and September Warrants) $ 46,273 $ (9,255) $ 37,018 1,194,332 warrants (First Extension Warrants) 7,166 (1,194) 5,972 9,600,000 warrants (Second KF Warrants) 48,000 (9,600) 38,400 1,337,320 warrants (Second Extension Warrants) 8,024 (1,337) 6,687 8,000,000 warrants (Third KF Warrants) 48,000 (8,000) 40,000 Total $ 157,463 $ (29,386) $ 128,077</t>
  </si>
  <si>
    <t>Share Capital Disclosure: Continuity schedule of warrants (Tables)</t>
  </si>
  <si>
    <t>Continuity schedule of warrants</t>
  </si>
  <si>
    <t xml:space="preserve"> September 30, 2019 December 31, 2018 Warrants, beginning 29,386,198 29,886,198 Warrants, expired - (500,000) Warrants, outstanding 29,386,198 29,386,198</t>
  </si>
  <si>
    <t>Share Capital Disclosure: Schedule of Stockholders' Equity Note, Warrants (Tables)</t>
  </si>
  <si>
    <t>Schedule of Stockholders' Equity Note, Warrants</t>
  </si>
  <si>
    <t xml:space="preserve"> Exercise price Expiry date Number of warrants outstanding $0.10 January 15, 2021 26,854,546 $0.10 September 1, 2021 2,531,652 29,386,198</t>
  </si>
  <si>
    <t>Share Capital Disclosure: Schedule of Stock Options Outstanding (Tables)</t>
  </si>
  <si>
    <t>Schedule of Stock Options Outstanding</t>
  </si>
  <si>
    <t xml:space="preserve"> Exercise price Grant date Balance at September 30, 2019 and December 31, 2018 $0.10 September 8, 2014 2,500,000 2,500,000</t>
  </si>
  <si>
    <t>Organization and Nature of Operations: Going Concern (Details) - USD ($)</t>
  </si>
  <si>
    <t>Working capital deficit</t>
  </si>
  <si>
    <t>KF Business Ventures, LP</t>
  </si>
  <si>
    <t>Related Party Transactions Disclosure (Details) - USD ($)</t>
  </si>
  <si>
    <t>Entity controlled by the CFO</t>
  </si>
  <si>
    <t>Fair value of options issued to a Director and Chairman</t>
  </si>
  <si>
    <t>Expenses incurred with related parties</t>
  </si>
  <si>
    <t>Notes and Advances Payable Disclosure: Schedule of Loans Outstanding (Details) - USD ($)</t>
  </si>
  <si>
    <t>Principal outstanding</t>
  </si>
  <si>
    <t>Short-term Loan #1</t>
  </si>
  <si>
    <t>Effective interest rate</t>
  </si>
  <si>
    <t>8.00%</t>
  </si>
  <si>
    <t>Short-term Loan #2</t>
  </si>
  <si>
    <t>7.00%</t>
  </si>
  <si>
    <t>Short-term Loan #3</t>
  </si>
  <si>
    <t>6.00%</t>
  </si>
  <si>
    <t>Short-term Loan #4</t>
  </si>
  <si>
    <t>0.00%</t>
  </si>
  <si>
    <t>Short-term Loan #5</t>
  </si>
  <si>
    <t>Short-term Loan #6</t>
  </si>
  <si>
    <t>15.00%</t>
  </si>
  <si>
    <t>Short-term Loan #7</t>
  </si>
  <si>
    <t>10.00%</t>
  </si>
  <si>
    <t>Notes and Advances Payable Disclosure (Details) - USD ($)</t>
  </si>
  <si>
    <t>Quarry Bay Loans</t>
  </si>
  <si>
    <t>Loans and advances payable</t>
  </si>
  <si>
    <t>Norling Bridge Loans</t>
  </si>
  <si>
    <t>Interest expense recorded</t>
  </si>
  <si>
    <t>KFBV Bridge Loan</t>
  </si>
  <si>
    <t>KFBV Note</t>
  </si>
  <si>
    <t>KF Business Ventures Bridge Loan and Note Payable</t>
  </si>
  <si>
    <t>Third party creditor 2010</t>
  </si>
  <si>
    <t>Third party creditor 2011</t>
  </si>
  <si>
    <t>KFBV Loans and Derivative Liability Disclosure (Details) - USD ($)</t>
  </si>
  <si>
    <t>Dec. 17, 2015</t>
  </si>
  <si>
    <t>Sep. 08, 2014</t>
  </si>
  <si>
    <t>Jul. 28, 2014</t>
  </si>
  <si>
    <t>Mar. 10, 2014</t>
  </si>
  <si>
    <t>Jan. 15, 2014</t>
  </si>
  <si>
    <t>First KF Loan Agreement</t>
  </si>
  <si>
    <t>Loan agreement</t>
  </si>
  <si>
    <t>Common stock that may be exercised by warrants</t>
  </si>
  <si>
    <t>Exercise price per warrant share</t>
  </si>
  <si>
    <t>Derivative liability</t>
  </si>
  <si>
    <t>Second KF Loan Agreement</t>
  </si>
  <si>
    <t>Third KF Loan Agreement</t>
  </si>
  <si>
    <t>Third KF Loan Warrants</t>
  </si>
  <si>
    <t>Third KF Loan Conversion Feature</t>
  </si>
  <si>
    <t>Share Capital Disclosure: Continuity schedule of warrants (Details) - shares</t>
  </si>
  <si>
    <t>Dec. 31, 2017</t>
  </si>
  <si>
    <t>Number of warrants outstanding</t>
  </si>
  <si>
    <t>Share Capital Disclosure: Schedule of Stockholders' Equity Note, Warrants (Details)</t>
  </si>
  <si>
    <t>Sep. 30, 2019$ / shares</t>
  </si>
  <si>
    <t>Weighted-average exercise price of the outstanding share purchase warrants</t>
  </si>
  <si>
    <t>Share Capital Disclosure (Details)</t>
  </si>
  <si>
    <t>Sep. 08, 2014shares</t>
  </si>
  <si>
    <t>2014 Stock Option Pla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88195005</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5</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25</v>
      </c>
    </row>
    <row r="27" spans="1:3">
      <c r="A27" s="4" t="s">
        <v>48</v>
      </c>
      <c r="B27" s="4" t="s">
        <v>49</v>
      </c>
    </row>
    <row r="28" spans="1:3">
      <c r="A28" s="4" t="s">
        <v>50</v>
      </c>
      <c r="B28" s="4" t="s">
        <v>51</v>
      </c>
    </row>
    <row r="29" spans="1:3">
      <c r="A29" s="4" t="s">
        <v>52</v>
      </c>
      <c r="B29" s="4" t="s">
        <v>27</v>
      </c>
    </row>
    <row r="30" spans="1:3">
      <c r="A30" s="4" t="s">
        <v>53</v>
      </c>
      <c r="B3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905</v>
      </c>
      <c r="C3" s="6" t="n">
        <v>968</v>
      </c>
    </row>
    <row r="4" spans="1:3">
      <c r="A4" s="4" t="s">
        <v>58</v>
      </c>
      <c r="B4" s="5" t="n">
        <v>19163</v>
      </c>
      <c r="C4" s="5" t="n">
        <v>13897</v>
      </c>
    </row>
    <row r="5" spans="1:3">
      <c r="A5" s="4" t="s">
        <v>59</v>
      </c>
      <c r="B5" s="5" t="n">
        <v>20068</v>
      </c>
      <c r="C5" s="5" t="n">
        <v>14865</v>
      </c>
    </row>
    <row r="6" spans="1:3">
      <c r="A6" s="3" t="s">
        <v>60</v>
      </c>
    </row>
    <row r="7" spans="1:3">
      <c r="A7" s="4" t="s">
        <v>61</v>
      </c>
      <c r="B7" s="5" t="n">
        <v>474117</v>
      </c>
      <c r="C7" s="5" t="n">
        <v>465948</v>
      </c>
    </row>
    <row r="8" spans="1:3">
      <c r="A8" s="4" t="s">
        <v>62</v>
      </c>
      <c r="B8" s="5" t="n">
        <v>41021</v>
      </c>
      <c r="C8" s="5" t="n">
        <v>40445</v>
      </c>
    </row>
    <row r="9" spans="1:3">
      <c r="A9" s="4" t="s">
        <v>63</v>
      </c>
      <c r="B9" s="5" t="n">
        <v>70750</v>
      </c>
      <c r="C9" s="5" t="n">
        <v>70750</v>
      </c>
    </row>
    <row r="10" spans="1:3">
      <c r="A10" s="4" t="s">
        <v>64</v>
      </c>
      <c r="B10" s="5" t="n">
        <v>2075000</v>
      </c>
      <c r="C10" s="5" t="n">
        <v>2075000</v>
      </c>
    </row>
    <row r="11" spans="1:3">
      <c r="A11" s="4" t="s">
        <v>65</v>
      </c>
      <c r="B11" s="5" t="n">
        <v>1715671</v>
      </c>
      <c r="C11" s="5" t="n">
        <v>1591658</v>
      </c>
    </row>
    <row r="12" spans="1:3">
      <c r="A12" s="4" t="s">
        <v>66</v>
      </c>
      <c r="B12" s="5" t="n">
        <v>205305</v>
      </c>
      <c r="C12" s="5" t="n">
        <v>204364</v>
      </c>
    </row>
    <row r="13" spans="1:3">
      <c r="A13" s="4" t="s">
        <v>67</v>
      </c>
      <c r="B13" s="5" t="n">
        <v>58773</v>
      </c>
      <c r="C13" s="5" t="n">
        <v>128077</v>
      </c>
    </row>
    <row r="14" spans="1:3">
      <c r="A14" s="4" t="s">
        <v>68</v>
      </c>
      <c r="B14" s="5" t="n">
        <v>2990532</v>
      </c>
      <c r="C14" s="5" t="n">
        <v>2125510</v>
      </c>
    </row>
    <row r="15" spans="1:3">
      <c r="A15" s="4" t="s">
        <v>69</v>
      </c>
      <c r="B15" s="5" t="n">
        <v>11205836</v>
      </c>
      <c r="C15" s="5" t="n">
        <v>10061757</v>
      </c>
    </row>
    <row r="16" spans="1:3">
      <c r="A16" s="4" t="s">
        <v>70</v>
      </c>
      <c r="B16" s="5" t="n">
        <v>18837005</v>
      </c>
      <c r="C16" s="5" t="n">
        <v>16763509</v>
      </c>
    </row>
    <row r="17" spans="1:3">
      <c r="A17" s="3" t="s">
        <v>71</v>
      </c>
    </row>
    <row r="18" spans="1:3">
      <c r="A18" s="4" t="s">
        <v>72</v>
      </c>
      <c r="B18" s="5" t="n">
        <v>88195</v>
      </c>
      <c r="C18" s="5" t="n">
        <v>88195</v>
      </c>
    </row>
    <row r="19" spans="1:3">
      <c r="A19" s="4" t="s">
        <v>73</v>
      </c>
      <c r="B19" s="5" t="n">
        <v>46410</v>
      </c>
      <c r="C19" s="5" t="n">
        <v>46410</v>
      </c>
    </row>
    <row r="20" spans="1:3">
      <c r="A20" s="4" t="s">
        <v>74</v>
      </c>
      <c r="B20" s="5" t="n">
        <v>63343169</v>
      </c>
      <c r="C20" s="5" t="n">
        <v>63343169</v>
      </c>
    </row>
    <row r="21" spans="1:3">
      <c r="A21" s="4" t="s">
        <v>75</v>
      </c>
      <c r="B21" s="5" t="n">
        <v>-82298631</v>
      </c>
      <c r="C21" s="5" t="n">
        <v>-80230338</v>
      </c>
    </row>
    <row r="22" spans="1:3">
      <c r="A22" s="4" t="s">
        <v>76</v>
      </c>
      <c r="B22" s="5" t="n">
        <v>3920</v>
      </c>
      <c r="C22" s="5" t="n">
        <v>3920</v>
      </c>
    </row>
    <row r="23" spans="1:3">
      <c r="A23" s="4" t="s">
        <v>77</v>
      </c>
      <c r="B23" s="5" t="n">
        <v>-18816937</v>
      </c>
      <c r="C23" s="5" t="n">
        <v>-16748644</v>
      </c>
    </row>
    <row r="24" spans="1:3">
      <c r="A24" s="4" t="s">
        <v>78</v>
      </c>
      <c r="B24" s="6" t="n">
        <v>20068</v>
      </c>
      <c r="C24" s="6" t="n">
        <v>14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6</v>
      </c>
      <c r="B1" s="2" t="s">
        <v>2</v>
      </c>
      <c r="C1" s="2" t="s">
        <v>55</v>
      </c>
    </row>
    <row r="2" spans="1:3">
      <c r="A2" s="4" t="s">
        <v>197</v>
      </c>
      <c r="B2" s="6" t="n">
        <v>-18816937</v>
      </c>
      <c r="C2" s="6" t="n">
        <v>-16748644</v>
      </c>
    </row>
    <row r="3" spans="1:3">
      <c r="A3" s="4" t="s">
        <v>75</v>
      </c>
      <c r="B3" s="5" t="n">
        <v>82298631</v>
      </c>
      <c r="C3" s="5" t="n">
        <v>80230338</v>
      </c>
    </row>
    <row r="4" spans="1:3">
      <c r="A4" s="4" t="s">
        <v>69</v>
      </c>
      <c r="B4" s="5" t="n">
        <v>11205836</v>
      </c>
      <c r="C4" s="6" t="n">
        <v>10061757</v>
      </c>
    </row>
    <row r="5" spans="1:3">
      <c r="A5" s="4" t="s">
        <v>198</v>
      </c>
    </row>
    <row r="6" spans="1:3">
      <c r="A6" s="4" t="s">
        <v>69</v>
      </c>
      <c r="B6" s="6" t="n">
        <v>112058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99</v>
      </c>
      <c r="B1" s="2" t="s">
        <v>1</v>
      </c>
    </row>
    <row r="2" spans="1:4">
      <c r="B2" s="2" t="s">
        <v>86</v>
      </c>
      <c r="C2" s="2" t="s">
        <v>2</v>
      </c>
      <c r="D2" s="2" t="s">
        <v>55</v>
      </c>
    </row>
    <row r="3" spans="1:4">
      <c r="A3" s="4" t="s">
        <v>200</v>
      </c>
    </row>
    <row r="4" spans="1:4">
      <c r="A4" s="4" t="s">
        <v>66</v>
      </c>
      <c r="C4" s="6" t="n">
        <v>205305</v>
      </c>
      <c r="D4" s="6" t="n">
        <v>204364</v>
      </c>
    </row>
    <row r="5" spans="1:4">
      <c r="A5" s="4" t="s">
        <v>201</v>
      </c>
    </row>
    <row r="6" spans="1:4">
      <c r="A6" s="4" t="s">
        <v>202</v>
      </c>
      <c r="B6" s="6" t="n">
        <v>326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55</v>
      </c>
    </row>
    <row r="2" spans="1:3">
      <c r="A2" s="4" t="s">
        <v>204</v>
      </c>
      <c r="B2" s="6" t="n">
        <v>1312203</v>
      </c>
      <c r="C2" s="6" t="n">
        <v>1282169</v>
      </c>
    </row>
    <row r="3" spans="1:3">
      <c r="A3" s="4" t="s">
        <v>119</v>
      </c>
      <c r="B3" s="5" t="n">
        <v>403468</v>
      </c>
      <c r="C3" s="5" t="n">
        <v>309489</v>
      </c>
    </row>
    <row r="4" spans="1:3">
      <c r="A4" s="4" t="s">
        <v>65</v>
      </c>
      <c r="B4" s="5" t="n">
        <v>1715671</v>
      </c>
      <c r="C4" s="5" t="n">
        <v>1591658</v>
      </c>
    </row>
    <row r="5" spans="1:3">
      <c r="A5" s="4" t="s">
        <v>205</v>
      </c>
    </row>
    <row r="6" spans="1:3">
      <c r="A6" s="4" t="s">
        <v>204</v>
      </c>
      <c r="B6" s="6" t="n">
        <v>27000</v>
      </c>
      <c r="C6" s="6" t="n">
        <v>27000</v>
      </c>
    </row>
    <row r="7" spans="1:3">
      <c r="A7" s="4" t="s">
        <v>206</v>
      </c>
      <c r="B7" s="4" t="s">
        <v>207</v>
      </c>
      <c r="C7" s="4" t="s">
        <v>207</v>
      </c>
    </row>
    <row r="8" spans="1:3">
      <c r="A8" s="4" t="s">
        <v>119</v>
      </c>
      <c r="B8" s="6" t="n">
        <v>22979</v>
      </c>
      <c r="C8" s="6" t="n">
        <v>20085</v>
      </c>
    </row>
    <row r="9" spans="1:3">
      <c r="A9" s="4" t="s">
        <v>65</v>
      </c>
      <c r="B9" s="5" t="n">
        <v>49979</v>
      </c>
      <c r="C9" s="5" t="n">
        <v>47085</v>
      </c>
    </row>
    <row r="10" spans="1:3">
      <c r="A10" s="4" t="s">
        <v>208</v>
      </c>
    </row>
    <row r="11" spans="1:3">
      <c r="A11" s="4" t="s">
        <v>204</v>
      </c>
      <c r="B11" s="6" t="n">
        <v>49500</v>
      </c>
      <c r="C11" s="6" t="n">
        <v>49500</v>
      </c>
    </row>
    <row r="12" spans="1:3">
      <c r="A12" s="4" t="s">
        <v>206</v>
      </c>
      <c r="B12" s="4" t="s">
        <v>209</v>
      </c>
      <c r="C12" s="4" t="s">
        <v>209</v>
      </c>
    </row>
    <row r="13" spans="1:3">
      <c r="A13" s="4" t="s">
        <v>119</v>
      </c>
      <c r="B13" s="6" t="n">
        <v>42955</v>
      </c>
      <c r="C13" s="6" t="n">
        <v>38252</v>
      </c>
    </row>
    <row r="14" spans="1:3">
      <c r="A14" s="4" t="s">
        <v>65</v>
      </c>
      <c r="B14" s="5" t="n">
        <v>92455</v>
      </c>
      <c r="C14" s="5" t="n">
        <v>87752</v>
      </c>
    </row>
    <row r="15" spans="1:3">
      <c r="A15" s="4" t="s">
        <v>210</v>
      </c>
    </row>
    <row r="16" spans="1:3">
      <c r="A16" s="4" t="s">
        <v>204</v>
      </c>
      <c r="B16" s="6" t="n">
        <v>143483</v>
      </c>
      <c r="C16" s="6" t="n">
        <v>139276</v>
      </c>
    </row>
    <row r="17" spans="1:3">
      <c r="A17" s="4" t="s">
        <v>206</v>
      </c>
      <c r="B17" s="4" t="s">
        <v>211</v>
      </c>
      <c r="C17" s="4" t="s">
        <v>211</v>
      </c>
    </row>
    <row r="18" spans="1:3">
      <c r="A18" s="4" t="s">
        <v>119</v>
      </c>
      <c r="B18" s="6" t="n">
        <v>33566</v>
      </c>
      <c r="C18" s="6" t="n">
        <v>25059</v>
      </c>
    </row>
    <row r="19" spans="1:3">
      <c r="A19" s="4" t="s">
        <v>65</v>
      </c>
      <c r="B19" s="5" t="n">
        <v>177049</v>
      </c>
      <c r="C19" s="5" t="n">
        <v>164335</v>
      </c>
    </row>
    <row r="20" spans="1:3">
      <c r="A20" s="4" t="s">
        <v>212</v>
      </c>
    </row>
    <row r="21" spans="1:3">
      <c r="A21" s="4" t="s">
        <v>204</v>
      </c>
      <c r="B21" s="6" t="n">
        <v>15000</v>
      </c>
      <c r="C21" s="6" t="n">
        <v>15000</v>
      </c>
    </row>
    <row r="22" spans="1:3">
      <c r="A22" s="4" t="s">
        <v>206</v>
      </c>
      <c r="B22" s="4" t="s">
        <v>213</v>
      </c>
      <c r="C22" s="4" t="s">
        <v>213</v>
      </c>
    </row>
    <row r="23" spans="1:3">
      <c r="A23" s="4" t="s">
        <v>65</v>
      </c>
      <c r="B23" s="6" t="n">
        <v>15000</v>
      </c>
      <c r="C23" s="6" t="n">
        <v>15000</v>
      </c>
    </row>
    <row r="24" spans="1:3">
      <c r="A24" s="4" t="s">
        <v>214</v>
      </c>
    </row>
    <row r="25" spans="1:3">
      <c r="A25" s="4" t="s">
        <v>204</v>
      </c>
      <c r="B25" s="6" t="n">
        <v>600000</v>
      </c>
      <c r="C25" s="6" t="n">
        <v>600000</v>
      </c>
    </row>
    <row r="26" spans="1:3">
      <c r="A26" s="4" t="s">
        <v>206</v>
      </c>
      <c r="B26" s="4" t="s">
        <v>211</v>
      </c>
      <c r="C26" s="4" t="s">
        <v>211</v>
      </c>
    </row>
    <row r="27" spans="1:3">
      <c r="A27" s="4" t="s">
        <v>119</v>
      </c>
      <c r="B27" s="6" t="n">
        <v>164691</v>
      </c>
      <c r="C27" s="6" t="n">
        <v>131214</v>
      </c>
    </row>
    <row r="28" spans="1:3">
      <c r="A28" s="4" t="s">
        <v>65</v>
      </c>
      <c r="B28" s="5" t="n">
        <v>764691</v>
      </c>
      <c r="C28" s="5" t="n">
        <v>731214</v>
      </c>
    </row>
    <row r="29" spans="1:3">
      <c r="A29" s="4" t="s">
        <v>215</v>
      </c>
    </row>
    <row r="30" spans="1:3">
      <c r="A30" s="4" t="s">
        <v>204</v>
      </c>
      <c r="B30" s="6" t="n">
        <v>110000</v>
      </c>
      <c r="C30" s="6" t="n">
        <v>110000</v>
      </c>
    </row>
    <row r="31" spans="1:3">
      <c r="A31" s="4" t="s">
        <v>206</v>
      </c>
      <c r="B31" s="4" t="s">
        <v>216</v>
      </c>
      <c r="C31" s="4" t="s">
        <v>216</v>
      </c>
    </row>
    <row r="32" spans="1:3">
      <c r="A32" s="4" t="s">
        <v>119</v>
      </c>
      <c r="B32" s="6" t="n">
        <v>48226</v>
      </c>
      <c r="C32" s="6" t="n">
        <v>35885</v>
      </c>
    </row>
    <row r="33" spans="1:3">
      <c r="A33" s="4" t="s">
        <v>65</v>
      </c>
      <c r="B33" s="5" t="n">
        <v>158226</v>
      </c>
      <c r="C33" s="5" t="n">
        <v>145885</v>
      </c>
    </row>
    <row r="34" spans="1:3">
      <c r="A34" s="4" t="s">
        <v>217</v>
      </c>
    </row>
    <row r="35" spans="1:3">
      <c r="A35" s="4" t="s">
        <v>204</v>
      </c>
      <c r="B35" s="6" t="n">
        <v>367220</v>
      </c>
      <c r="C35" s="6" t="n">
        <v>341393</v>
      </c>
    </row>
    <row r="36" spans="1:3">
      <c r="A36" s="4" t="s">
        <v>206</v>
      </c>
      <c r="B36" s="4" t="s">
        <v>218</v>
      </c>
      <c r="C36" s="4" t="s">
        <v>218</v>
      </c>
    </row>
    <row r="37" spans="1:3">
      <c r="A37" s="4" t="s">
        <v>119</v>
      </c>
      <c r="B37" s="6" t="n">
        <v>91051</v>
      </c>
      <c r="C37" s="6" t="n">
        <v>58994</v>
      </c>
    </row>
    <row r="38" spans="1:3">
      <c r="A38" s="4" t="s">
        <v>65</v>
      </c>
      <c r="B38" s="6" t="n">
        <v>458271</v>
      </c>
      <c r="C38" s="6" t="n">
        <v>4003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19</v>
      </c>
      <c r="B1" s="2" t="s">
        <v>1</v>
      </c>
    </row>
    <row r="2" spans="1:4">
      <c r="B2" s="2" t="s">
        <v>2</v>
      </c>
      <c r="C2" s="2" t="s">
        <v>86</v>
      </c>
      <c r="D2" s="2" t="s">
        <v>55</v>
      </c>
    </row>
    <row r="3" spans="1:4">
      <c r="A3" s="4" t="s">
        <v>130</v>
      </c>
      <c r="B3" s="6" t="n">
        <v>25827</v>
      </c>
      <c r="C3" s="6" t="n">
        <v>27839</v>
      </c>
    </row>
    <row r="4" spans="1:4">
      <c r="A4" s="4" t="s">
        <v>220</v>
      </c>
    </row>
    <row r="5" spans="1:4">
      <c r="A5" s="4" t="s">
        <v>221</v>
      </c>
      <c r="B5" s="5" t="n">
        <v>177049</v>
      </c>
      <c r="D5" s="6" t="n">
        <v>164335</v>
      </c>
    </row>
    <row r="6" spans="1:4">
      <c r="A6" s="4" t="s">
        <v>222</v>
      </c>
    </row>
    <row r="7" spans="1:4">
      <c r="A7" s="4" t="s">
        <v>221</v>
      </c>
      <c r="B7" s="5" t="n">
        <v>509340</v>
      </c>
      <c r="D7" s="5" t="n">
        <v>487042</v>
      </c>
    </row>
    <row r="8" spans="1:4">
      <c r="A8" s="4" t="s">
        <v>223</v>
      </c>
      <c r="B8" s="5" t="n">
        <v>22298</v>
      </c>
      <c r="C8" s="5" t="n">
        <v>21002</v>
      </c>
    </row>
    <row r="9" spans="1:4">
      <c r="A9" s="4" t="s">
        <v>224</v>
      </c>
    </row>
    <row r="10" spans="1:4">
      <c r="A10" s="4" t="s">
        <v>221</v>
      </c>
      <c r="B10" s="5" t="n">
        <v>255351</v>
      </c>
      <c r="D10" s="5" t="n">
        <v>244172</v>
      </c>
    </row>
    <row r="11" spans="1:4">
      <c r="A11" s="4" t="s">
        <v>223</v>
      </c>
      <c r="B11" s="5" t="n">
        <v>11179</v>
      </c>
      <c r="C11" s="5" t="n">
        <v>10529</v>
      </c>
    </row>
    <row r="12" spans="1:4">
      <c r="A12" s="4" t="s">
        <v>225</v>
      </c>
    </row>
    <row r="13" spans="1:4">
      <c r="A13" s="4" t="s">
        <v>221</v>
      </c>
      <c r="B13" s="5" t="n">
        <v>158226</v>
      </c>
      <c r="D13" s="5" t="n">
        <v>145885</v>
      </c>
    </row>
    <row r="14" spans="1:4">
      <c r="A14" s="4" t="s">
        <v>223</v>
      </c>
      <c r="B14" s="5" t="n">
        <v>12341</v>
      </c>
      <c r="C14" s="5" t="n">
        <v>12341</v>
      </c>
    </row>
    <row r="15" spans="1:4">
      <c r="A15" s="4" t="s">
        <v>226</v>
      </c>
    </row>
    <row r="16" spans="1:4">
      <c r="A16" s="4" t="s">
        <v>221</v>
      </c>
      <c r="B16" s="5" t="n">
        <v>458271</v>
      </c>
      <c r="D16" s="5" t="n">
        <v>400387</v>
      </c>
    </row>
    <row r="17" spans="1:4">
      <c r="A17" s="4" t="s">
        <v>223</v>
      </c>
      <c r="B17" s="5" t="n">
        <v>32057</v>
      </c>
      <c r="C17" s="5" t="n">
        <v>26078</v>
      </c>
    </row>
    <row r="18" spans="1:4">
      <c r="A18" s="4" t="s">
        <v>130</v>
      </c>
      <c r="B18" s="5" t="n">
        <v>25827</v>
      </c>
      <c r="C18" s="5" t="n">
        <v>27839</v>
      </c>
    </row>
    <row r="19" spans="1:4">
      <c r="A19" s="4" t="s">
        <v>227</v>
      </c>
    </row>
    <row r="20" spans="1:4">
      <c r="A20" s="4" t="s">
        <v>221</v>
      </c>
      <c r="B20" s="5" t="n">
        <v>92455</v>
      </c>
      <c r="D20" s="5" t="n">
        <v>87752</v>
      </c>
    </row>
    <row r="21" spans="1:4">
      <c r="A21" s="4" t="s">
        <v>223</v>
      </c>
      <c r="B21" s="5" t="n">
        <v>4703</v>
      </c>
      <c r="C21" s="5" t="n">
        <v>4386</v>
      </c>
    </row>
    <row r="22" spans="1:4">
      <c r="A22" s="4" t="s">
        <v>228</v>
      </c>
    </row>
    <row r="23" spans="1:4">
      <c r="A23" s="4" t="s">
        <v>221</v>
      </c>
      <c r="B23" s="5" t="n">
        <v>49979</v>
      </c>
      <c r="D23" s="6" t="n">
        <v>47085</v>
      </c>
    </row>
    <row r="24" spans="1:4">
      <c r="A24" s="4" t="s">
        <v>223</v>
      </c>
      <c r="B24" s="6" t="n">
        <v>2894</v>
      </c>
      <c r="C24" s="6" t="n">
        <v>26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55</v>
      </c>
    </row>
    <row r="2" spans="1:3">
      <c r="A2" s="3" t="s">
        <v>4</v>
      </c>
    </row>
    <row r="3" spans="1:3">
      <c r="A3" s="4" t="s">
        <v>80</v>
      </c>
      <c r="B3" s="7" t="n">
        <v>0.001</v>
      </c>
      <c r="C3" s="7" t="n">
        <v>0.001</v>
      </c>
    </row>
    <row r="4" spans="1:3">
      <c r="A4" s="4" t="s">
        <v>81</v>
      </c>
      <c r="B4" s="5" t="n">
        <v>200000000</v>
      </c>
      <c r="C4" s="5" t="n">
        <v>200000000</v>
      </c>
    </row>
    <row r="5" spans="1:3">
      <c r="A5" s="4" t="s">
        <v>82</v>
      </c>
      <c r="B5" s="5" t="n">
        <v>88195005</v>
      </c>
      <c r="C5" s="5" t="n">
        <v>88195005</v>
      </c>
    </row>
    <row r="6" spans="1:3">
      <c r="A6" s="4" t="s">
        <v>83</v>
      </c>
      <c r="B6" s="5" t="n">
        <v>88195005</v>
      </c>
      <c r="C6" s="5" t="n">
        <v>88195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9</v>
      </c>
      <c r="B1" s="2" t="s">
        <v>1</v>
      </c>
    </row>
    <row r="2" spans="1:9">
      <c r="B2" s="2" t="s">
        <v>2</v>
      </c>
      <c r="C2" s="2" t="s">
        <v>86</v>
      </c>
      <c r="D2" s="2" t="s">
        <v>55</v>
      </c>
      <c r="E2" s="2" t="s">
        <v>230</v>
      </c>
      <c r="F2" s="2" t="s">
        <v>231</v>
      </c>
      <c r="G2" s="2" t="s">
        <v>232</v>
      </c>
      <c r="H2" s="2" t="s">
        <v>233</v>
      </c>
      <c r="I2" s="2" t="s">
        <v>234</v>
      </c>
    </row>
    <row r="3" spans="1:9">
      <c r="A3" s="4" t="s">
        <v>235</v>
      </c>
    </row>
    <row r="4" spans="1:9">
      <c r="A4" s="4" t="s">
        <v>236</v>
      </c>
      <c r="I4" s="6" t="n">
        <v>2000000</v>
      </c>
    </row>
    <row r="5" spans="1:9">
      <c r="A5" s="4" t="s">
        <v>237</v>
      </c>
      <c r="F5" s="5" t="n">
        <v>2350000</v>
      </c>
      <c r="H5" s="5" t="n">
        <v>6904546</v>
      </c>
    </row>
    <row r="6" spans="1:9">
      <c r="A6" s="4" t="s">
        <v>238</v>
      </c>
      <c r="E6" s="8" t="n">
        <v>0.1</v>
      </c>
      <c r="F6" s="8" t="n">
        <v>0.5</v>
      </c>
      <c r="H6" s="6" t="n">
        <v>1</v>
      </c>
    </row>
    <row r="7" spans="1:9">
      <c r="A7" s="4" t="s">
        <v>223</v>
      </c>
      <c r="B7" s="6" t="n">
        <v>416930</v>
      </c>
      <c r="C7" s="6" t="n">
        <v>359189</v>
      </c>
    </row>
    <row r="8" spans="1:9">
      <c r="A8" s="4" t="s">
        <v>239</v>
      </c>
      <c r="B8" s="5" t="n">
        <v>20898</v>
      </c>
      <c r="D8" s="6" t="n">
        <v>42990</v>
      </c>
    </row>
    <row r="9" spans="1:9">
      <c r="A9" s="4" t="s">
        <v>240</v>
      </c>
    </row>
    <row r="10" spans="1:9">
      <c r="A10" s="4" t="s">
        <v>236</v>
      </c>
      <c r="G10" s="6" t="n">
        <v>2400000</v>
      </c>
    </row>
    <row r="11" spans="1:9">
      <c r="A11" s="4" t="s">
        <v>237</v>
      </c>
      <c r="E11" s="5" t="n">
        <v>1337320</v>
      </c>
      <c r="G11" s="5" t="n">
        <v>9600000</v>
      </c>
    </row>
    <row r="12" spans="1:9">
      <c r="A12" s="4" t="s">
        <v>238</v>
      </c>
      <c r="E12" s="8" t="n">
        <v>0.1</v>
      </c>
      <c r="G12" s="8" t="n">
        <v>0.5</v>
      </c>
    </row>
    <row r="13" spans="1:9">
      <c r="A13" s="4" t="s">
        <v>223</v>
      </c>
      <c r="B13" s="5" t="n">
        <v>466844</v>
      </c>
      <c r="C13" s="5" t="n">
        <v>402191</v>
      </c>
    </row>
    <row r="14" spans="1:9">
      <c r="A14" s="4" t="s">
        <v>239</v>
      </c>
      <c r="B14" s="5" t="n">
        <v>21875</v>
      </c>
      <c r="D14" s="5" t="n">
        <v>45087</v>
      </c>
    </row>
    <row r="15" spans="1:9">
      <c r="A15" s="4" t="s">
        <v>241</v>
      </c>
    </row>
    <row r="16" spans="1:9">
      <c r="A16" s="4" t="s">
        <v>236</v>
      </c>
      <c r="E16" s="6" t="n">
        <v>1500000</v>
      </c>
    </row>
    <row r="17" spans="1:9">
      <c r="A17" s="4" t="s">
        <v>237</v>
      </c>
      <c r="E17" s="5" t="n">
        <v>8000000</v>
      </c>
    </row>
    <row r="18" spans="1:9">
      <c r="A18" s="4" t="s">
        <v>238</v>
      </c>
      <c r="E18" s="8" t="n">
        <v>0.1</v>
      </c>
    </row>
    <row r="19" spans="1:9">
      <c r="A19" s="4" t="s">
        <v>223</v>
      </c>
      <c r="B19" s="5" t="n">
        <v>260305</v>
      </c>
      <c r="C19" s="6" t="n">
        <v>224255</v>
      </c>
    </row>
    <row r="20" spans="1:9">
      <c r="A20" s="4" t="s">
        <v>242</v>
      </c>
    </row>
    <row r="21" spans="1:9">
      <c r="A21" s="4" t="s">
        <v>239</v>
      </c>
      <c r="B21" s="5" t="n">
        <v>16000</v>
      </c>
      <c r="D21" s="5" t="n">
        <v>40000</v>
      </c>
    </row>
    <row r="22" spans="1:9">
      <c r="A22" s="4" t="s">
        <v>243</v>
      </c>
    </row>
    <row r="23" spans="1:9">
      <c r="A23" s="4" t="s">
        <v>239</v>
      </c>
      <c r="B23" s="6" t="n">
        <v>2990532</v>
      </c>
      <c r="D23" s="6" t="n">
        <v>21255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4</v>
      </c>
      <c r="B1" s="2" t="s">
        <v>2</v>
      </c>
      <c r="C1" s="2" t="s">
        <v>55</v>
      </c>
      <c r="D1" s="2" t="s">
        <v>245</v>
      </c>
    </row>
    <row r="2" spans="1:4">
      <c r="A2" s="3" t="s">
        <v>4</v>
      </c>
    </row>
    <row r="3" spans="1:4">
      <c r="A3" s="4" t="s">
        <v>246</v>
      </c>
      <c r="B3" s="5" t="n">
        <v>29386198</v>
      </c>
      <c r="C3" s="5" t="n">
        <v>29386198</v>
      </c>
      <c r="D3" s="5" t="n">
        <v>298861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47</v>
      </c>
      <c r="B1" s="2" t="s">
        <v>1</v>
      </c>
    </row>
    <row r="2" spans="1:2">
      <c r="B2" s="2" t="s">
        <v>248</v>
      </c>
    </row>
    <row r="3" spans="1:2">
      <c r="A3" s="3" t="s">
        <v>4</v>
      </c>
    </row>
    <row r="4" spans="1:2">
      <c r="A4" s="4" t="s">
        <v>249</v>
      </c>
      <c r="B4" s="8"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0"/>
  </cols>
  <sheetData>
    <row r="1" spans="1:2">
      <c r="A1" s="1" t="s">
        <v>250</v>
      </c>
      <c r="B1" s="2" t="s">
        <v>251</v>
      </c>
    </row>
    <row r="2" spans="1:2">
      <c r="A2" s="3" t="s">
        <v>4</v>
      </c>
    </row>
    <row r="3" spans="1:2">
      <c r="A3" s="4" t="s">
        <v>252</v>
      </c>
      <c r="B3" s="5" t="n">
        <v>13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4</v>
      </c>
    </row>
    <row r="4" spans="1:5">
      <c r="A4" s="4" t="s">
        <v>87</v>
      </c>
      <c r="B4" s="6" t="n">
        <v>4463</v>
      </c>
      <c r="C4" s="6" t="n">
        <v>15714</v>
      </c>
      <c r="D4" s="6" t="n">
        <v>35304</v>
      </c>
      <c r="E4" s="6" t="n">
        <v>23331</v>
      </c>
    </row>
    <row r="5" spans="1:5">
      <c r="A5" s="4" t="s">
        <v>88</v>
      </c>
      <c r="B5" s="5" t="n">
        <v>-4463</v>
      </c>
      <c r="C5" s="5" t="n">
        <v>-15714</v>
      </c>
      <c r="D5" s="5" t="n">
        <v>-35304</v>
      </c>
      <c r="E5" s="5" t="n">
        <v>-23331</v>
      </c>
    </row>
    <row r="6" spans="1:5">
      <c r="A6" s="3" t="s">
        <v>89</v>
      </c>
    </row>
    <row r="7" spans="1:5">
      <c r="A7" s="4" t="s">
        <v>90</v>
      </c>
      <c r="B7" s="5" t="n">
        <v>-614320</v>
      </c>
      <c r="C7" s="5" t="n">
        <v>17156</v>
      </c>
      <c r="D7" s="5" t="n">
        <v>-795718</v>
      </c>
      <c r="E7" s="5" t="n">
        <v>-281263</v>
      </c>
    </row>
    <row r="8" spans="1:5">
      <c r="A8" s="4" t="s">
        <v>91</v>
      </c>
      <c r="B8" s="5" t="n">
        <v>0</v>
      </c>
      <c r="C8" s="5" t="n">
        <v>0</v>
      </c>
      <c r="D8" s="5" t="n">
        <v>0</v>
      </c>
      <c r="E8" s="5" t="n">
        <v>11871</v>
      </c>
    </row>
    <row r="9" spans="1:5">
      <c r="A9" s="4" t="s">
        <v>92</v>
      </c>
      <c r="B9" s="5" t="n">
        <v>-431979</v>
      </c>
      <c r="C9" s="5" t="n">
        <v>-373649</v>
      </c>
      <c r="D9" s="5" t="n">
        <v>-1237271</v>
      </c>
      <c r="E9" s="5" t="n">
        <v>-1070150</v>
      </c>
    </row>
    <row r="10" spans="1:5">
      <c r="A10" s="4" t="s">
        <v>93</v>
      </c>
      <c r="B10" s="5" t="n">
        <v>0</v>
      </c>
      <c r="C10" s="5" t="n">
        <v>-9115</v>
      </c>
      <c r="D10" s="5" t="n">
        <v>0</v>
      </c>
      <c r="E10" s="5" t="n">
        <v>-32684</v>
      </c>
    </row>
    <row r="11" spans="1:5">
      <c r="A11" s="4" t="s">
        <v>94</v>
      </c>
      <c r="B11" s="5" t="n">
        <v>-1050762</v>
      </c>
      <c r="C11" s="5" t="n">
        <v>-381332</v>
      </c>
      <c r="D11" s="5" t="n">
        <v>-2068293</v>
      </c>
      <c r="E11" s="5" t="n">
        <v>-1395557</v>
      </c>
    </row>
    <row r="12" spans="1:5">
      <c r="A12" s="4" t="s">
        <v>95</v>
      </c>
      <c r="B12" s="5" t="n">
        <v>0</v>
      </c>
      <c r="C12" s="5" t="n">
        <v>4948</v>
      </c>
      <c r="D12" s="5" t="n">
        <v>0</v>
      </c>
      <c r="E12" s="5" t="n">
        <v>5317</v>
      </c>
    </row>
    <row r="13" spans="1:5">
      <c r="A13" s="4" t="s">
        <v>96</v>
      </c>
      <c r="B13" s="6" t="n">
        <v>-1050762</v>
      </c>
      <c r="C13" s="6" t="n">
        <v>-376374</v>
      </c>
      <c r="D13" s="6" t="n">
        <v>-2068293</v>
      </c>
      <c r="E13" s="6" t="n">
        <v>-1390240</v>
      </c>
    </row>
    <row r="14" spans="1:5">
      <c r="A14" s="4" t="s">
        <v>97</v>
      </c>
      <c r="B14" s="8" t="n">
        <v>-0.01</v>
      </c>
      <c r="C14" s="6" t="n">
        <v>0</v>
      </c>
      <c r="D14" s="8" t="n">
        <v>-0.02</v>
      </c>
      <c r="E14" s="8" t="n">
        <v>-0.02</v>
      </c>
    </row>
    <row r="15" spans="1:5">
      <c r="A15" s="4" t="s">
        <v>98</v>
      </c>
      <c r="B15" s="5" t="n">
        <v>88195005</v>
      </c>
      <c r="C15" s="5" t="n">
        <v>88195005</v>
      </c>
      <c r="D15" s="5" t="n">
        <v>88195005</v>
      </c>
      <c r="E15" s="5" t="n">
        <v>88195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3"/>
    <col customWidth="1" max="3" min="3" width="44"/>
    <col customWidth="1" max="4" min="4" width="27"/>
    <col customWidth="1" max="5" min="5" width="18"/>
    <col customWidth="1" max="6" min="6" width="28"/>
    <col customWidth="1" max="7" min="7" width="13"/>
  </cols>
  <sheetData>
    <row r="1" spans="1:7">
      <c r="A1" s="1" t="s">
        <v>99</v>
      </c>
      <c r="B1" s="2" t="s">
        <v>100</v>
      </c>
      <c r="C1" s="2" t="s">
        <v>101</v>
      </c>
      <c r="D1" s="2" t="s">
        <v>102</v>
      </c>
      <c r="E1" s="2" t="s">
        <v>103</v>
      </c>
      <c r="F1" s="2" t="s">
        <v>104</v>
      </c>
      <c r="G1" s="2" t="s">
        <v>105</v>
      </c>
    </row>
    <row r="2" spans="1:7">
      <c r="A2" s="4" t="s">
        <v>106</v>
      </c>
      <c r="B2" s="6" t="n">
        <v>88195</v>
      </c>
      <c r="C2" s="6" t="n">
        <v>46410</v>
      </c>
      <c r="D2" s="6" t="n">
        <v>63309928</v>
      </c>
      <c r="E2" s="6" t="n">
        <v>-78596334</v>
      </c>
      <c r="F2" s="6" t="n">
        <v>-1397</v>
      </c>
      <c r="G2" s="6" t="n">
        <v>-15153198</v>
      </c>
    </row>
    <row r="3" spans="1:7">
      <c r="A3" s="4" t="s">
        <v>107</v>
      </c>
      <c r="B3" s="5" t="n">
        <v>88195005</v>
      </c>
    </row>
    <row r="4" spans="1:7">
      <c r="A4" s="4" t="s">
        <v>93</v>
      </c>
      <c r="B4" s="6" t="n">
        <v>0</v>
      </c>
      <c r="C4" s="5" t="n">
        <v>0</v>
      </c>
      <c r="D4" s="5" t="n">
        <v>32684</v>
      </c>
      <c r="E4" s="5" t="n">
        <v>0</v>
      </c>
      <c r="F4" s="5" t="n">
        <v>0</v>
      </c>
      <c r="G4" s="5" t="n">
        <v>32684</v>
      </c>
    </row>
    <row r="5" spans="1:7">
      <c r="A5" s="4" t="s">
        <v>108</v>
      </c>
      <c r="B5" s="5" t="n">
        <v>0</v>
      </c>
      <c r="C5" s="5" t="n">
        <v>0</v>
      </c>
      <c r="D5" s="5" t="n">
        <v>557</v>
      </c>
      <c r="E5" s="5" t="n">
        <v>0</v>
      </c>
      <c r="F5" s="5" t="n">
        <v>0</v>
      </c>
      <c r="G5" s="5" t="n">
        <v>557</v>
      </c>
    </row>
    <row r="6" spans="1:7">
      <c r="A6" s="4" t="s">
        <v>109</v>
      </c>
      <c r="B6" s="5" t="n">
        <v>0</v>
      </c>
      <c r="C6" s="5" t="n">
        <v>0</v>
      </c>
      <c r="D6" s="5" t="n">
        <v>0</v>
      </c>
      <c r="E6" s="5" t="n">
        <v>0</v>
      </c>
      <c r="F6" s="5" t="n">
        <v>5317</v>
      </c>
      <c r="G6" s="5" t="n">
        <v>5317</v>
      </c>
    </row>
    <row r="7" spans="1:7">
      <c r="A7" s="4" t="s">
        <v>94</v>
      </c>
      <c r="B7" s="6" t="n">
        <v>0</v>
      </c>
      <c r="C7" s="5" t="n">
        <v>0</v>
      </c>
      <c r="D7" s="5" t="n">
        <v>0</v>
      </c>
      <c r="E7" s="5" t="n">
        <v>-1395557</v>
      </c>
      <c r="F7" s="5" t="n">
        <v>0</v>
      </c>
      <c r="G7" s="5" t="n">
        <v>-1395557</v>
      </c>
    </row>
    <row r="8" spans="1:7">
      <c r="A8" s="4" t="s">
        <v>110</v>
      </c>
      <c r="B8" s="5" t="n">
        <v>88195005</v>
      </c>
    </row>
    <row r="9" spans="1:7">
      <c r="A9" s="4" t="s">
        <v>111</v>
      </c>
      <c r="B9" s="6" t="n">
        <v>88195</v>
      </c>
      <c r="C9" s="5" t="n">
        <v>46410</v>
      </c>
      <c r="D9" s="5" t="n">
        <v>63343169</v>
      </c>
      <c r="E9" s="5" t="n">
        <v>-79991891</v>
      </c>
      <c r="F9" s="5" t="n">
        <v>3920</v>
      </c>
      <c r="G9" s="5" t="n">
        <v>-16510197</v>
      </c>
    </row>
    <row r="10" spans="1:7">
      <c r="A10" s="4" t="s">
        <v>94</v>
      </c>
      <c r="B10" s="6" t="n">
        <v>0</v>
      </c>
      <c r="C10" s="5" t="n">
        <v>0</v>
      </c>
      <c r="D10" s="5" t="n">
        <v>0</v>
      </c>
      <c r="E10" s="5" t="n">
        <v>-238447</v>
      </c>
      <c r="F10" s="5" t="n">
        <v>0</v>
      </c>
      <c r="G10" s="5" t="n">
        <v>-238447</v>
      </c>
    </row>
    <row r="11" spans="1:7">
      <c r="A11" s="4" t="s">
        <v>112</v>
      </c>
      <c r="B11" s="5" t="n">
        <v>88195005</v>
      </c>
    </row>
    <row r="12" spans="1:7">
      <c r="A12" s="4" t="s">
        <v>113</v>
      </c>
      <c r="B12" s="6" t="n">
        <v>88195</v>
      </c>
      <c r="C12" s="5" t="n">
        <v>46410</v>
      </c>
      <c r="D12" s="5" t="n">
        <v>63343169</v>
      </c>
      <c r="E12" s="5" t="n">
        <v>-80230338</v>
      </c>
      <c r="F12" s="5" t="n">
        <v>3920</v>
      </c>
      <c r="G12" s="5" t="n">
        <v>-16748644</v>
      </c>
    </row>
    <row r="13" spans="1:7">
      <c r="A13" s="4" t="s">
        <v>93</v>
      </c>
      <c r="G13" s="5" t="n">
        <v>0</v>
      </c>
    </row>
    <row r="14" spans="1:7">
      <c r="A14" s="4" t="s">
        <v>94</v>
      </c>
      <c r="B14" s="6" t="n">
        <v>0</v>
      </c>
      <c r="C14" s="5" t="n">
        <v>0</v>
      </c>
      <c r="D14" s="5" t="n">
        <v>0</v>
      </c>
      <c r="E14" s="5" t="n">
        <v>-2068293</v>
      </c>
      <c r="F14" s="5" t="n">
        <v>0</v>
      </c>
      <c r="G14" s="5" t="n">
        <v>-2068293</v>
      </c>
    </row>
    <row r="15" spans="1:7">
      <c r="A15" s="4" t="s">
        <v>114</v>
      </c>
      <c r="B15" s="5" t="n">
        <v>88195005</v>
      </c>
    </row>
    <row r="16" spans="1:7">
      <c r="A16" s="4" t="s">
        <v>115</v>
      </c>
      <c r="B16" s="6" t="n">
        <v>88195</v>
      </c>
      <c r="C16" s="6" t="n">
        <v>46410</v>
      </c>
      <c r="D16" s="6" t="n">
        <v>63343169</v>
      </c>
      <c r="E16" s="6" t="n">
        <v>-82298631</v>
      </c>
      <c r="F16" s="6" t="n">
        <v>3920</v>
      </c>
      <c r="G16" s="6" t="n">
        <v>-188169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16</v>
      </c>
      <c r="B1" s="2" t="s">
        <v>1</v>
      </c>
    </row>
    <row r="2" spans="1:3">
      <c r="B2" s="2" t="s">
        <v>2</v>
      </c>
      <c r="C2" s="2" t="s">
        <v>86</v>
      </c>
    </row>
    <row r="3" spans="1:3">
      <c r="A3" s="3" t="s">
        <v>117</v>
      </c>
    </row>
    <row r="4" spans="1:3">
      <c r="A4" s="4" t="s">
        <v>94</v>
      </c>
      <c r="B4" s="6" t="n">
        <v>-2068293</v>
      </c>
      <c r="C4" s="6" t="n">
        <v>-1395557</v>
      </c>
    </row>
    <row r="5" spans="1:3">
      <c r="A5" s="3" t="s">
        <v>118</v>
      </c>
    </row>
    <row r="6" spans="1:3">
      <c r="A6" s="4" t="s">
        <v>119</v>
      </c>
      <c r="B6" s="5" t="n">
        <v>1237271</v>
      </c>
      <c r="C6" s="5" t="n">
        <v>1070150</v>
      </c>
    </row>
    <row r="7" spans="1:3">
      <c r="A7" s="4" t="s">
        <v>120</v>
      </c>
      <c r="B7" s="5" t="n">
        <v>5202</v>
      </c>
      <c r="C7" s="5" t="n">
        <v>-5624</v>
      </c>
    </row>
    <row r="8" spans="1:3">
      <c r="A8" s="4" t="s">
        <v>90</v>
      </c>
      <c r="B8" s="5" t="n">
        <v>795718</v>
      </c>
      <c r="C8" s="5" t="n">
        <v>281263</v>
      </c>
    </row>
    <row r="9" spans="1:3">
      <c r="A9" s="4" t="s">
        <v>93</v>
      </c>
      <c r="B9" s="5" t="n">
        <v>0</v>
      </c>
      <c r="C9" s="5" t="n">
        <v>32684</v>
      </c>
    </row>
    <row r="10" spans="1:3">
      <c r="A10" s="3" t="s">
        <v>121</v>
      </c>
    </row>
    <row r="11" spans="1:3">
      <c r="A11" s="4" t="s">
        <v>122</v>
      </c>
      <c r="B11" s="5" t="n">
        <v>-5266</v>
      </c>
      <c r="C11" s="5" t="n">
        <v>-12528</v>
      </c>
    </row>
    <row r="12" spans="1:3">
      <c r="A12" s="4" t="s">
        <v>123</v>
      </c>
      <c r="B12" s="5" t="n">
        <v>8004</v>
      </c>
      <c r="C12" s="5" t="n">
        <v>12348</v>
      </c>
    </row>
    <row r="13" spans="1:3">
      <c r="A13" s="4" t="s">
        <v>124</v>
      </c>
      <c r="B13" s="5" t="n">
        <v>576</v>
      </c>
      <c r="C13" s="5" t="n">
        <v>-1019</v>
      </c>
    </row>
    <row r="14" spans="1:3">
      <c r="A14" s="4" t="s">
        <v>125</v>
      </c>
      <c r="B14" s="5" t="n">
        <v>0</v>
      </c>
      <c r="C14" s="5" t="n">
        <v>-15641</v>
      </c>
    </row>
    <row r="15" spans="1:3">
      <c r="A15" s="4" t="s">
        <v>126</v>
      </c>
      <c r="B15" s="5" t="n">
        <v>898</v>
      </c>
      <c r="C15" s="5" t="n">
        <v>1969</v>
      </c>
    </row>
    <row r="16" spans="1:3">
      <c r="A16" s="4" t="s">
        <v>127</v>
      </c>
      <c r="B16" s="5" t="n">
        <v>-25890</v>
      </c>
      <c r="C16" s="5" t="n">
        <v>-31955</v>
      </c>
    </row>
    <row r="17" spans="1:3">
      <c r="A17" s="4" t="s">
        <v>128</v>
      </c>
      <c r="B17" s="5" t="n">
        <v>0</v>
      </c>
      <c r="C17" s="5" t="n">
        <v>-70</v>
      </c>
    </row>
    <row r="18" spans="1:3">
      <c r="A18" s="3" t="s">
        <v>129</v>
      </c>
    </row>
    <row r="19" spans="1:3">
      <c r="A19" s="4" t="s">
        <v>130</v>
      </c>
      <c r="B19" s="5" t="n">
        <v>25827</v>
      </c>
      <c r="C19" s="5" t="n">
        <v>27839</v>
      </c>
    </row>
    <row r="20" spans="1:3">
      <c r="A20" s="4" t="s">
        <v>131</v>
      </c>
      <c r="B20" s="5" t="n">
        <v>25827</v>
      </c>
      <c r="C20" s="5" t="n">
        <v>27839</v>
      </c>
    </row>
    <row r="21" spans="1:3">
      <c r="A21" s="3" t="s">
        <v>132</v>
      </c>
    </row>
    <row r="22" spans="1:3">
      <c r="A22" s="4" t="s">
        <v>133</v>
      </c>
      <c r="B22" s="5" t="n">
        <v>0</v>
      </c>
      <c r="C22" s="5" t="n">
        <v>557</v>
      </c>
    </row>
    <row r="23" spans="1:3">
      <c r="A23" s="4" t="s">
        <v>134</v>
      </c>
      <c r="B23" s="5" t="n">
        <v>0</v>
      </c>
      <c r="C23" s="5" t="n">
        <v>557</v>
      </c>
    </row>
    <row r="24" spans="1:3">
      <c r="A24" s="4" t="s">
        <v>135</v>
      </c>
      <c r="B24" s="5" t="n">
        <v>-63</v>
      </c>
      <c r="C24" s="5" t="n">
        <v>-3629</v>
      </c>
    </row>
    <row r="25" spans="1:3">
      <c r="A25" s="4" t="s">
        <v>136</v>
      </c>
      <c r="B25" s="5" t="n">
        <v>968</v>
      </c>
      <c r="C25" s="5" t="n">
        <v>3849</v>
      </c>
    </row>
    <row r="26" spans="1:3">
      <c r="A26" s="4" t="s">
        <v>137</v>
      </c>
      <c r="B26" s="5" t="n">
        <v>905</v>
      </c>
      <c r="C26" s="5" t="n">
        <v>220</v>
      </c>
    </row>
    <row r="27" spans="1:3">
      <c r="A27" s="3" t="s">
        <v>138</v>
      </c>
    </row>
    <row r="28" spans="1:3">
      <c r="A28" s="4" t="s">
        <v>139</v>
      </c>
      <c r="B28" s="5" t="n">
        <v>0</v>
      </c>
      <c r="C28" s="5" t="n">
        <v>0</v>
      </c>
    </row>
    <row r="29" spans="1:3">
      <c r="A29" s="4" t="s">
        <v>140</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36:31Z</dcterms:created>
  <dcterms:modified xmlns:dcterms="http://purl.org/dc/terms/" xmlns:xsi="http://www.w3.org/2001/XMLSchema-instance" xsi:type="dcterms:W3CDTF">2019-11-14T13:36:31Z</dcterms:modified>
</cp:coreProperties>
</file>